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LIQUIDITY"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CHANGES IN BUSINESS" sheetId="12" state="visible" r:id="rId12"/>
    <sheet xmlns:r="http://schemas.openxmlformats.org/officeDocument/2006/relationships" name="REVENUE" sheetId="13" state="visible" r:id="rId13"/>
    <sheet xmlns:r="http://schemas.openxmlformats.org/officeDocument/2006/relationships" name="EARNINGS (LOSS) PER SHA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COMMITMENTS AND CONTINGENCIES" sheetId="18" state="visible" r:id="rId18"/>
    <sheet xmlns:r="http://schemas.openxmlformats.org/officeDocument/2006/relationships" name="STOCK-BASED COMPENSATION PLANS" sheetId="19" state="visible" r:id="rId19"/>
    <sheet xmlns:r="http://schemas.openxmlformats.org/officeDocument/2006/relationships" name="BUSINESS AND BASIS OF PRESENT_2" sheetId="20" state="visible" r:id="rId20"/>
    <sheet xmlns:r="http://schemas.openxmlformats.org/officeDocument/2006/relationships" name="LEASES (Tables)" sheetId="21" state="visible" r:id="rId21"/>
    <sheet xmlns:r="http://schemas.openxmlformats.org/officeDocument/2006/relationships" name="CHANGES IN BUSINESS (Tables)" sheetId="22" state="visible" r:id="rId22"/>
    <sheet xmlns:r="http://schemas.openxmlformats.org/officeDocument/2006/relationships" name="REVENUE (Tables)" sheetId="23" state="visible" r:id="rId23"/>
    <sheet xmlns:r="http://schemas.openxmlformats.org/officeDocument/2006/relationships" name="EARNINGS (LOSS) PER SHARE (Tabl" sheetId="24" state="visible" r:id="rId24"/>
    <sheet xmlns:r="http://schemas.openxmlformats.org/officeDocument/2006/relationships" name="INCOME TAXES (Tables)" sheetId="25" state="visible" r:id="rId25"/>
    <sheet xmlns:r="http://schemas.openxmlformats.org/officeDocument/2006/relationships" name="DEBT (Tables)" sheetId="26" state="visible" r:id="rId26"/>
    <sheet xmlns:r="http://schemas.openxmlformats.org/officeDocument/2006/relationships" name="LIQUIDITY (Details)" sheetId="27" state="visible" r:id="rId27"/>
    <sheet xmlns:r="http://schemas.openxmlformats.org/officeDocument/2006/relationships" name="LEASES (Details)" sheetId="28" state="visible" r:id="rId28"/>
    <sheet xmlns:r="http://schemas.openxmlformats.org/officeDocument/2006/relationships" name="LEASES - Lease Cost (Details)" sheetId="29" state="visible" r:id="rId29"/>
    <sheet xmlns:r="http://schemas.openxmlformats.org/officeDocument/2006/relationships" name="LEASES - Right-of use Assets an" sheetId="30" state="visible" r:id="rId30"/>
    <sheet xmlns:r="http://schemas.openxmlformats.org/officeDocument/2006/relationships" name="LEASES - Supplemental Informati" sheetId="31" state="visible" r:id="rId31"/>
    <sheet xmlns:r="http://schemas.openxmlformats.org/officeDocument/2006/relationships" name="LEASES - Remaining Lease Paymen" sheetId="32" state="visible" r:id="rId32"/>
    <sheet xmlns:r="http://schemas.openxmlformats.org/officeDocument/2006/relationships" name="CHANGES IN BUSINESS - Restructu" sheetId="33" state="visible" r:id="rId33"/>
    <sheet xmlns:r="http://schemas.openxmlformats.org/officeDocument/2006/relationships" name="CHANGES IN BUSINESS - Discontin" sheetId="34" state="visible" r:id="rId34"/>
    <sheet xmlns:r="http://schemas.openxmlformats.org/officeDocument/2006/relationships" name="REVENUE - Disaggregation of rev" sheetId="35" state="visible" r:id="rId35"/>
    <sheet xmlns:r="http://schemas.openxmlformats.org/officeDocument/2006/relationships" name="REVENUE - Contract assets and t" sheetId="36" state="visible" r:id="rId36"/>
    <sheet xmlns:r="http://schemas.openxmlformats.org/officeDocument/2006/relationships" name="REVENUE -Remaining Performance " sheetId="37" state="visible" r:id="rId37"/>
    <sheet xmlns:r="http://schemas.openxmlformats.org/officeDocument/2006/relationships" name="EARNINGS (LOSS) PER SHARE (Deta" sheetId="38" state="visible" r:id="rId38"/>
    <sheet xmlns:r="http://schemas.openxmlformats.org/officeDocument/2006/relationships" name="EARNINGS (LOSS) PER SHARE - Ant" sheetId="39" state="visible" r:id="rId39"/>
    <sheet xmlns:r="http://schemas.openxmlformats.org/officeDocument/2006/relationships" name="INCOME TAXES (Details)" sheetId="40" state="visible" r:id="rId40"/>
    <sheet xmlns:r="http://schemas.openxmlformats.org/officeDocument/2006/relationships" name="DEBT (Details)" sheetId="41" state="visible" r:id="rId41"/>
    <sheet xmlns:r="http://schemas.openxmlformats.org/officeDocument/2006/relationships" name="COMMITMENTS AND CONTINGENCIES (" sheetId="42" state="visible" r:id="rId42"/>
    <sheet xmlns:r="http://schemas.openxmlformats.org/officeDocument/2006/relationships" name="STOCK-BASED COMPENSATION PLANS " sheetId="43" state="visible" r:id="rId43"/>
  </sheets>
  <definedNames/>
  <calcPr calcId="124519" fullCalcOnLoad="1"/>
</workbook>
</file>

<file path=xl/sharedStrings.xml><?xml version="1.0" encoding="utf-8"?>
<sst xmlns="http://schemas.openxmlformats.org/spreadsheetml/2006/main" uniqueCount="495">
  <si>
    <t>Document and Entity Information - shares</t>
  </si>
  <si>
    <t>6 Months Ended</t>
  </si>
  <si>
    <t>Jun. 30, 2019</t>
  </si>
  <si>
    <t>Aug. 09, 2019</t>
  </si>
  <si>
    <t>Document and Entity Information</t>
  </si>
  <si>
    <t>Document Type</t>
  </si>
  <si>
    <t>10-Q</t>
  </si>
  <si>
    <t>Document Period End Date</t>
  </si>
  <si>
    <t>Jun. 30,
		2019</t>
  </si>
  <si>
    <t>Entity Registrant Name</t>
  </si>
  <si>
    <t>Williams Industrial Services Group Inc.</t>
  </si>
  <si>
    <t>Entity Current Reporting Status</t>
  </si>
  <si>
    <t>Yes</t>
  </si>
  <si>
    <t>Entity Filer Category</t>
  </si>
  <si>
    <t>Non-accelerated Filer</t>
  </si>
  <si>
    <t>Entity Small Business</t>
  </si>
  <si>
    <t>true</t>
  </si>
  <si>
    <t>Entity Emerging Growth Company</t>
  </si>
  <si>
    <t>false</t>
  </si>
  <si>
    <t>Entity Shell Company</t>
  </si>
  <si>
    <t>Entity Common Stock, Shares Outstanding</t>
  </si>
  <si>
    <t>Entity Central Index Key</t>
  </si>
  <si>
    <t>0001136294</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Restricted cash</t>
  </si>
  <si>
    <t>Accounts receivable, net of allowance of $229 and $140, respectively</t>
  </si>
  <si>
    <t>Contract assets</t>
  </si>
  <si>
    <t>Other current assets</t>
  </si>
  <si>
    <t>Total current assets</t>
  </si>
  <si>
    <t>Property, plant and equipment, net</t>
  </si>
  <si>
    <t>Goodwill</t>
  </si>
  <si>
    <t>Intangible assets</t>
  </si>
  <si>
    <t>Other long-term assets</t>
  </si>
  <si>
    <t>Total assets</t>
  </si>
  <si>
    <t>Current liabilities:</t>
  </si>
  <si>
    <t>Accounts payable</t>
  </si>
  <si>
    <t>Accrued compensation and benefits</t>
  </si>
  <si>
    <t>Contract liabilities</t>
  </si>
  <si>
    <t>Short-term borrowings</t>
  </si>
  <si>
    <t>Current portion of long-term debt</t>
  </si>
  <si>
    <t>Other current liabilities</t>
  </si>
  <si>
    <t>Total current liabilities</t>
  </si>
  <si>
    <t>Long-term debt, net</t>
  </si>
  <si>
    <t>Deferred tax liabilities</t>
  </si>
  <si>
    <t>Other long-term liabilities</t>
  </si>
  <si>
    <t>Total liabilities</t>
  </si>
  <si>
    <t>Commitments and contingencies (Note 9 and 11)</t>
  </si>
  <si>
    <t xml:space="preserve"> </t>
  </si>
  <si>
    <t>Stockholders’ equity:</t>
  </si>
  <si>
    <t>Common stock, $0.01 par value, 170,000,000 shares authorized and 19,767,605 and 19,767,605 shares issued, respectively, and 19,019,408 and 18,660,218 shares outstanding, respectively</t>
  </si>
  <si>
    <t>Paid-in capital</t>
  </si>
  <si>
    <t>Accumulated other comprehensive loss</t>
  </si>
  <si>
    <t>Accumulated deficit</t>
  </si>
  <si>
    <t>Treasury stock, at par (748,197 and 1,107,387 common shares, respectively)</t>
  </si>
  <si>
    <t>Total stockholders’ equity</t>
  </si>
  <si>
    <t>Total liabilities and stockholders’ equity</t>
  </si>
  <si>
    <t>Discontinued operations, held-for-sale or disposed of by sale</t>
  </si>
  <si>
    <t>Current liabilities of discontinued operations</t>
  </si>
  <si>
    <t>Long-term liabilities of discontinued operations</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DENSED CONSOLIDATED STATEMENTS OF OPERATIONS - USD ($) $ in Thousands</t>
  </si>
  <si>
    <t>3 Months Ended</t>
  </si>
  <si>
    <t>Jun. 30, 2018</t>
  </si>
  <si>
    <t>CONDENSED CONSOLIDATED STATEMENTS OF OPERATIONS</t>
  </si>
  <si>
    <t>Revenue</t>
  </si>
  <si>
    <t>Cost of revenue</t>
  </si>
  <si>
    <t>Gross profit</t>
  </si>
  <si>
    <t>Operating expenses</t>
  </si>
  <si>
    <t>Selling and marketing expenses</t>
  </si>
  <si>
    <t>General and administrative expenses</t>
  </si>
  <si>
    <t>Depreciation and amortization expense</t>
  </si>
  <si>
    <t>Restructuring charges</t>
  </si>
  <si>
    <t>Total operating expenses</t>
  </si>
  <si>
    <t>Operating income (loss)</t>
  </si>
  <si>
    <t>Other (income) expense</t>
  </si>
  <si>
    <t>Interest expense, net</t>
  </si>
  <si>
    <t>Other (income) expense, net</t>
  </si>
  <si>
    <t>Total other (income) expense, net</t>
  </si>
  <si>
    <t>Income (loss) from continuing operations before income tax</t>
  </si>
  <si>
    <t>Income tax (benefit) expense</t>
  </si>
  <si>
    <t>Income (loss) from continuing operations</t>
  </si>
  <si>
    <t>Discontinued operations:</t>
  </si>
  <si>
    <t>Loss from discontinued operations before income tax</t>
  </si>
  <si>
    <t>Income (loss) from discontinued operations</t>
  </si>
  <si>
    <t>Net income (loss)</t>
  </si>
  <si>
    <t>Basic earnings (loss) per common share</t>
  </si>
  <si>
    <t>Diluted earnings (loss) per common share</t>
  </si>
  <si>
    <t>CONDENSED CONSOLIDATED STATEMENTS OF COMPREHENSIVE LOSS - USD ($) $ in Thousands</t>
  </si>
  <si>
    <t>CONDENSED CONSOLIDATED STATEMENTS OF COMPREHENSIVE LOSS</t>
  </si>
  <si>
    <t>Foreign currency translation adjustment</t>
  </si>
  <si>
    <t>Comprehensive income (loss)</t>
  </si>
  <si>
    <t>CONDENSED CONSOLIDATED STATEMENT OF STOCKHOLDERS’ EQUITY - USD ($) $ in Thousands</t>
  </si>
  <si>
    <t>Common Shares $0.01 Per Share</t>
  </si>
  <si>
    <t>Paid-in Capital</t>
  </si>
  <si>
    <t>Other Comprehensive Income</t>
  </si>
  <si>
    <t>Retained Earnings (Deficit)</t>
  </si>
  <si>
    <t>Treasury Shares</t>
  </si>
  <si>
    <t>Total</t>
  </si>
  <si>
    <t>Balance, Beginning at Dec. 31, 2017</t>
  </si>
  <si>
    <t>Balance, Beginning (in shares) at Dec. 31, 2017</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Balance, Ending at Mar. 31, 2018</t>
  </si>
  <si>
    <t>Balance, Ending (in shares) at Mar. 31, 2018</t>
  </si>
  <si>
    <t>Balance, Ending at Jun. 30, 2018</t>
  </si>
  <si>
    <t>Balance, Ending (in shares) at Jun. 30, 2018</t>
  </si>
  <si>
    <t>Balance, Beginning at Mar. 31, 2018</t>
  </si>
  <si>
    <t>Balance, Beginning (in shares) at Mar. 31, 2018</t>
  </si>
  <si>
    <t>Balance, Beginning at Dec. 31, 2018</t>
  </si>
  <si>
    <t>Balance, Beginning (in shares) at Dec. 31, 2018</t>
  </si>
  <si>
    <t>Foreign currency translation</t>
  </si>
  <si>
    <t>Balance, Ending at Mar. 31, 2019</t>
  </si>
  <si>
    <t>Balance, Ending (in shares) at Mar. 31, 2019</t>
  </si>
  <si>
    <t>Balance, Ending at Jun. 30, 2019</t>
  </si>
  <si>
    <t>Balance, Ending (in shares) at Jun. 30, 2019</t>
  </si>
  <si>
    <t>Balance, Beginning at Mar. 31, 2019</t>
  </si>
  <si>
    <t>Balance, Beginning (in shares) at Mar. 31, 2019</t>
  </si>
  <si>
    <t>CONDENSED CONSOLIDATED STATEMENTS OF CASH FLOWS - USD ($) $ in Thousands</t>
  </si>
  <si>
    <t>Operating activities:</t>
  </si>
  <si>
    <t>Adjustments to reconcile net loss to net cash (used in) provided by operating activities:</t>
  </si>
  <si>
    <t>Net (income) loss from discontinued operations</t>
  </si>
  <si>
    <t>Deferred income tax provision (benefit)</t>
  </si>
  <si>
    <t>Depreciation and amortization on plant, property and equipment</t>
  </si>
  <si>
    <t>Amortization of deferred financing costs</t>
  </si>
  <si>
    <t>Loss on disposals of property, plant and equipment</t>
  </si>
  <si>
    <t>Bad debt expense</t>
  </si>
  <si>
    <t>Stock-based compensation</t>
  </si>
  <si>
    <t>Paid-in-kind interest</t>
  </si>
  <si>
    <t>Changes in operating assets and liabilities, net of businesses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urchase of property, plant and equipment</t>
  </si>
  <si>
    <t>Net cash provided by (used in) investing activities, continuing operations</t>
  </si>
  <si>
    <t>Net cash provided by (used in) investing activities, discontinued operations</t>
  </si>
  <si>
    <t>Net cash provided by (used in) investing activities</t>
  </si>
  <si>
    <t>Financing activities:</t>
  </si>
  <si>
    <t>Repurchase of stock-based awards for payment of statutory taxes due on stock-based compensation</t>
  </si>
  <si>
    <t>Proceeds from short-term borrowings</t>
  </si>
  <si>
    <t>Repayments of short-term borrowings</t>
  </si>
  <si>
    <t>Repayments of long-term debt</t>
  </si>
  <si>
    <t>Net cash provided by (used in) financing activities, continuing operations</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s:</t>
  </si>
  <si>
    <t>Cash paid for interest</t>
  </si>
  <si>
    <t>Cash paid for income taxes, net of refunds</t>
  </si>
  <si>
    <t>BUSINESS AND BASIS OF PRESENTATION</t>
  </si>
  <si>
    <t>NOTE 1—BUSINESS AND BASIS OF PRESENTATION
Business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Since March 19, 2019, the Company’s stock has traded on the OTCQX® Best Market under the ticker symbol “WLMS.” Williams has been safely helping plant owners and operators enhance asset value for more than 50 years. The Company provides a broad range of construction, maintenance and support services to customers in energy, power and industrial end markets. The Company’s mission is to be the preferred provider of construction, maintenance, and specialty services through commitment to superior safety performance, focus on innovation, and dedication to delivering unsurpassed value to its customers.
Presentation
The accompanying unaudited condensed consolidated financial statements have been prepared in accordance with accounting principles generally accepted in the United States of America (“GAAP”) on a basis consistent with that used in the Annual Report on Form 10-K for the year ended December 31, 2018, filed by the Company with the United States (the “U.S.”) Securities and Exchange Commission (“SEC”) on April 1, 2019 (the “2018 Report”). In the opinion of management, the unaudited condensed consolidated financial statements reflect all adjustments, including all normal recurring adjustments necessary to present fairly the unaudited condensed consolidated balance sheets, statements of operations, comprehensive income (loss), stockholders’ equity and cash flows for the periods indicated. All significant intercompany transactions have been eliminated. The December 31, 2018 unaudited condensed consolidated balance sheet data was derived from audited financial statements, but does not include all disclosures required by GAAP. These unaudited condensed consolidated interim financial statements and accompanying notes should be read in conjunction with the audited consolidated financial statements and accompanying notes included in the 2018 Report. Accounting measurements at interim dates inherently involve greater reliance on estimates than at year-end. The results of operations for any interim period are not necessarily indicative of operations to be expected for the full year.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9
2018
Three Months Ended March 31
January 1, 2019 to March 31, 2019
January 1, 2018 to April 1, 2018
Three Months Ended June 30
April 1, 2019 to June 30, 2019
April 2, 2018 to July 1, 2018
Three Months Ended September 30
July 1, 2019 to September 29, 2019
July 2, 2018 to September 30, 2018</t>
  </si>
  <si>
    <t>LIQUIDITY</t>
  </si>
  <si>
    <t>NOTE 2—LIQUIDITY
The Company’s unaudited condensed consolidated financial statements have been prepared on a going concern basis, which assumes it will be able to meet its obligations and continue its operations during the twelve-month period following the issuance of this Quarterly Report on Form 10-Q for the three and six months ended June 30, 2019 (this “Form 10-Q”). These financial statements do not include any adjustments to reflect the possible future effects on the recoverability and classification of assets or the amounts and classifications of liabilities that may result should the Company be unable to continue as a going concern.
During 2018, management completed a series of multi-year liquidity initiatives, including:
·
Exiting all of the former Products division businesses;
·
Reducing the corporate headquarters personnel and consolidating the administrative offices into Tucker, Georgia;
·
Refinancing the Initial Centre Lane Facility (as defined in Note 9) with the New Centre Lane Facility (as defined in Note 9), which is a four-year, $35.0 million senior secured credit agreement (for additional information, please refer to “Note 9 — Debt”); and
·
Entering into the MidCap Facility (as defined in Note 9), which is a three-year, $15.0 million secured asset-based revolving credit facility and allows for up to $6.0 million of non-cash collateralized letters of credit (for additional information, please refer to “Note 9 — Debt”).
The MidCap Facility generally provides adequate liquidity for the Company’s working capital needs. However, due to certain borrowing base eligibility limitations and exclusions within the MidCap Facility, there are instances where the Company would not have sufficient availability under the MidCap Facility to meet its growth working capital requirements. The borrowing base eligibility limitations and exclusions that have the most impact on availability under the MidCap Facility are customer concentration limits, exclusion of receivables from the Company’s joint ventures, and exclusion of receivables related to projects on which there is an underlying surety bond.
In early 2019, the Company identified a large, second quarter 2019 customer project which, for approximately a six week timeframe, had very significant working capital requirements. Additionally, the project had an underlying payment and performance surety bond making the resulting receivables unavailable for borrowing under the MidCap Facility. The combination of those two factors, if not addressed, would have resulted in the Company having inadequate cash to continue operations. On March 29, 2019, the Company negotiated a contract amendment with the customer which provided for the payment of the Company’s weekly invoices prior to the related payroll disbursements. Additionally, the Company obtained a consent letter from the lender which increased the Company’s borrowing availability by increasing the concentration limit on a major customer’s receivables during the second quarter. The Company believes the combination of these two measures adequately addressed its near-term liquidity concerns.
As of the date of this Form 10-Q, management has concluded that its plan has alleviated the substantial doubt regarding the Company’s ability to continue as a going concern. However, the Company’s liquidity will be periodically, and for certain intervals, significantly constrained due to the working capital requirements that will be needed to execute its plans to grow the business. The risk factors described in the 2018 Report under the heading “Item 1A. Risk Factors,” are still relevant to the Company’s operations.</t>
  </si>
  <si>
    <t>RECENT ACCOUNTING PRONOUNCEMENTS</t>
  </si>
  <si>
    <t>NOTE 3—RECENT ACCOUNTING PRONOUNCEMENTS
Recently Adopted Accounting Pronouncements
In June 2018, the Financial Accounting Standards Board (“FASB”) issued Accounting Standards Update (“ASU”) 2018-07, “Improvements to Nonemployee Share-Based Payment Accounting,” which expands the scope of Accounting Standards Codification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In the first quarter of 2019, the Company adopted ASU 2018-07, which did not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The Company adopted ASU 2018-02 effective January 1, 2019 and elected not to reclassify the income tax effects stranded in accumulated other comprehensive income to retained earnings and, as a result, there was no impact on the Company’s financial position, results of operations or cash flows.
In February 2016, the FASB issued ASU 2016-02, “Leases” (ASC Topic 842), which, together with its related clarifying ASUs (collectively, “ASU 2016-02”),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On January 1, 2019, the Company adopted ASU 2016-02 using the modified retrospective method, meaning it has been applied to leases that existed or have been entered into on or after January 1, 2019 without adjusting comparative periods in the financial statements. Please refer to “Note 4–Leases” for further discussion of the adoption and the impact on the Company’s financial statements.
Recently Issued Accounting Pronouncements
In August 2018, the FASB issued ASU 2018-15, “Intangibles—Goodwill and Other Internal-Use Software (Subtopic 350-40).” This update aligns the requirements for capitalizing costs incurred in a hosting arrangement that is a service contract with the requirements for capitalizing implementation costs incurred to develop or obtain internal use software, including hosting arrangements that is a service contract over the term of the hosting arrangement. Further, this update requires the presentation of the expense in the statement of income, the presentation of the costs on the statement of financial position and the classification of payments in the statement of cash flows related to capitalized implementation costs to be treated the same as the fees of the associated hosting arrangement. The update is effective for annual periods beginning after December 15, 2019, and interim periods thereafter. Early adoption is permitted. The Company is currently evaluating the effect this ASU will have on its results of operations, financial position and cash flows.
In August 2018, the FASB issued ASU 2018-13, “Fair Value Measurement (Topic 820).” This amendment update modifies disclosure requirements related to fair value measurement and will be effective for fiscal years beginning after December 15, 2019 and interim periods thereafter. Implementation on a prospective or retrospective basis varies by specific disclosure requirement. Early adoption is permitted, and the standard allows for early adoption of any removed or modified disclosures upon issuance of the update, while delaying adoption of the additional disclosures until their effective date. The Company is currently evaluating this guidance to determine the impact it may have on its disclosures.
In June 2016, the FASB issued ASU 2016-13, "Financial Instruments-Credit Losses (Topic 326): Measurement of Credit Losses on Financial Instruments". This update replaces the incurred loss methodology to record credit losses with a methodology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ASU 2016-13 is effective for annual periods beginning after December 15, 2019, and interim periods within the fiscal years. Early adoption is permitted for periods beginning on or after January 1, 2019. The Company is currently evaluating the effect the adoption may have on its results of operations, financial condition and cash flows.</t>
  </si>
  <si>
    <t>LEASES</t>
  </si>
  <si>
    <t>NOTE 4—LEASES
On January 1, 2019, the Company adopted ASU 2016-02, which amended the previous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are required to classify leases as either finance or operating leases. This classification will determine whether lease expense is recognized based on an effective interest method or on a straight-line basis over the term of the lease.
The Company elected to utilize the package of practical expedients in ASC 842-10-65-1(f) that, upon adoption of ASU 2016-02, allowed entities to (1) not reassess whether any expired or existing contracts are or contain leases, (2) retain the classification of leases (e.g., operating or finance lease) existing as of the date of adoption and (3) not reassess initial direct costs for any existing leases.
The Company adopted ASU 2016-02 using the modified retrospective method, and accordingly, the new guidance was applied to leases that existed as of January 1, 2019. This resulted in the recognition of lease liabilities of $8.7 million and right-of-use-assets of $8.5 million on January 1, 2019, which included the impact of eliminating prior year deferred rent. The adoption of ASU 2016-02 did not have a material impact on the Company’s results of operations or cash flows.
The Company primarily leases office space and related equipment, as well as equipment, modular units and vehicles directly used in providing services to our customers. The Company’s leases have remaining lease terms of one to ten years. Most leases contain renewal options for varying periods, which are at the Company’s sole discretion and included in the expected lease term if they are reasonably certain of being exercised. For leases beginning in 2019 and thereafter, the Company accounts for lease components, such as fixed payments including rent, real estate taxes, and insurance costs, separately from the non-lease components, such as common area maintenance costs.
For leases with terms greater than twelve months, the Company records the related right-of-use assets and lease liabilities at the present value of the fixed lease payments over the term at the commencement date. The Company uses its incremental borrowing rate to determine the present value of the lease as the rate implicit in the lease is typically not readily determinable.
Short-term leases (leases with an initial term of twelve months or less or leases that are cancelable by the lessee and lessor without significant penalties) are expensed on a straight-line basis over the lease term. The majority of the Company’s short-term leases relate to equipment used in delivering services to its customer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for the three and six months ended June 30, 2019 were as follows:
Lease Cost/(Sublease Income) (in thousands)
Three Months Ended June 30, 2019
Six Months Ended June 30, 2019
Operating lease cost
$
1,219
$
2,446
Short-term lease cost
711
1,017
Sublease income
(39)
(48)
Total lease cost
$
1,891
$
3,415
Lease cost related to finance leases were not significant for the three and six months ended June 30, 2019.
Information related to the Company’s right-of use assets and lease liabilities as of June 30, 2019 was as follows:
Lease Assets/Liabilities (in thousands)
Balance Sheet Classification
June 30, 2019
Lease Assets
Right-of-use assets
Other long-term assets
$
7,079
Lease Liabilities
Short-term lease liabilities
Other current liabilities
$
3,235
Long-term lease liabilities
Other long-term liabilities
4,045
Total lease liabilities
$
7,280
Supplemental information related to the Company’s leases for the six months ended June 30, 2019 was as follows:
(in thousands)
Six Months Ended June 30, 2019
Cash paid for amounts included in the measurement of lease liabilities:
Operating cash used by operating leases
$
2,462
Right-of-use assets obtained in exchange for new operating lease liabilities
9,192
Right-of-use assets obtained in exchange for new finance lease liabilities
27
Weighted-average remaining lease term - operating leases
2.67 years
Weighted-average remaining lease term - finance leases
4.74 years
Weighted-average discount rate - operating leases
Weighted-average discount rate - finance leases
Total remaining lease payments under the Company’s operating and finance leases are as follows:
Operating Leases
Finance Leases
Year Ended December 31,
(in thousands)
Remainder of 2019
$
2,196
$
4
2020
2,870
6
2021
2,246
6
2022
599
5
2023
144
5
Thereafter
1
1
Total lease payments
$
8,056
$
27
Less: interest
(802)
(1)
Present value of lease liabilities
$
7,254
$
26</t>
  </si>
  <si>
    <t>CHANGES IN BUSINESS</t>
  </si>
  <si>
    <t>NOTE 5—CHANGES IN BUSINESS
Restructuring Charges
In 2018, the Company made the decision to relocate its corporate headquarters to Tucker, Georgia and vacated its existing leased office space in Irving, Texas on September 30, 2018. The Company recorded exit costs related to the leased office space and the termination of certain personnel. The balance of the restructuring accrual is included in other current liabilities on the Company’s unaudited condensed consolidated balance sheets.
The following table shows the restructuring activities for the six months ended June 30, 2019:
June 30, 2019
(in thousands)
Lease
Severance
Total
Balance, December 31, 2018
$
367
$
2,889
$
3,256
Payments for restructuring
(136)
(1,903)
(2,039)
Balance, June 30, 2019
$
231
$
986
$
1,217
In March 2019, the Company entered into a short-term sublease of its former headquarters facility in which the rental period is co-terminus with the primary lease, which ends in November 2019. Under the sublease arrangement, the sublessee is obligated to pay the Company sublease payments and the Company recognizes those payments as a reduction of the fixed lease costs. The sublease income was immaterial for the three months and six months ended June 30, 2019.
Discontinued Operations
Electrical Solutions
During the fourth quarter of 2017, the Company made the decision to exit and sell its Electrical Solutions segment (which was comprised solely of Koontz-Wagner Custom Controls Holdings LLC (“Koontz-Wagner”), a wholly owned subsidiary of the Company) in an effort to reduce the Company’s outstanding term debt. The Company determined that the decision to exit this segment met the definition of a discontinued operation. As a result, this segment has been presented as a discontinued operation for all periods presented. In connection with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After the impairment charge, the fair value of this segment’s intangible assets was zero at December 31, 2017. Determining fair value is judgmental in nature and requires the use of significant estimates and assumptions, considered to be Level 3 inputs. There were no non-recurring fair value re-measurements related to the Electrical Solutions segment during the year ended December 31, 2018 or the three and six months ended June 30, 2019.
In spite of the Company’s efforts, which included retaining financial advisors to sell all or part of Koontz-Wagner’s operations, inside or outside of a federal bankruptcy or state court proceeding (including Chapter 11 of Title 11 of the U.S.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U.S.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11.4 million of exit costs, which were included in loss from discontinued operations in the Company’s consolidated statements of operations for the year ended December 31, 2018. These charges consisted of a $4.0 million fee related to a fifth amendment of the Initial Centre Lane Facility, a pension withdrawal liability of $2.9 million related to Koontz-Wagner’s International Brotherhood of Electrical Workers Local Union 1392 multi-employer pension plan, a $1.8 million negotiated settlement of the Company’s guarantee of Koontz-Wagner’s Houston, Texas facility lease agreement and a $2.7 million liability as a result of the Company providing affected Koontz-Wagner employees with 60 days of salary continuation, as well as the difference between each employee’s cost of health care at the time of their employment termination and the cost of continued benefits under the Consolidated Omnibus Budget Reconciliation Act (“COBRA”). The Company satisfied the liability related to the lease guarantee settlement and substantially all of the salary and benefit continuation liability through cash payments by the end of 2018. The pension liability is expected to be satisfied by annual cash payments of $0.3 million each, paid in quarterly installments, over the next twenty years.
Mechanical Solutions
On March 21, 2018, the Company closed on the sale of its office building in Heerlen, Netherlands for $0.3 million, resulting in an immaterial gain on sale, which was reflected in loss from discontinued operations before income tax expense (benefit) in the Company’s unaudited condensed consolidated statement of operations for the six months ended June 30, 2018.
In connection with the sale of its Mechanical Solutions segment during 2017, the Company entered into a transition services agreement with the purchaser to provide certain accounting and administrative services for an initial period of nine months. During the three and six months ended June 30, 2019, the Company did not provide services for the purchaser. For the three and six months ended June 30, 2018, the Company provided $0.1 million and $0.2 million, respectively, in services for the purchaser, which was included in general and administrative expenses from continuing operations in the unaudited condensed consolidated statement of operations.
In April 2019, the purchaser of our former Mechanical Solutions segment went into receivership and in connection with this event, the Company recognized a write down to the estimated fair value of its amounts due of $0.2 million in the three months ended March 31, 2019. This charge was included in general and administrative expenses from continuing operations in the unaudited condensed consolidated statement of operations for the six months ended June 30, 2019. The Company has remaining balances of $0.2 million and $0.8 million included in other current assets and other current liabilities, respectively, on the June 30, 2019 unaudited condensed consolidated balance sheet. Management continues to monitor the status of the bankruptcy proceedings and believes the amounts recorded in its financial statements as of June 30, 2019 materially reflect the fair value of the related asset and liability.
As of June 30, 2019 and December 31, 2018, the Company did not have any assets related to its Electrical and Mechanical Solutions’ discontinued operations. The following table presents a reconciliation of the carrying amounts of major classes of liabilities of Electrical and Mechanical Solutions’ discontinued operations:
(in thousands)
June 30, 2019
December 31, 2018
Liabilities:
Accrued compensation and benefits
$
23
$
259
Other current liabilities
347
381
Current liabilities of discontinued operations
370
640
Liability for pension obligation
2,745
2,781
Liability for uncertain tax positions
1,742
2,407
Long-term liabilities of discontinued operations
4,487
5,188
Total liabilities of discontinued operations
$
4,857
$
5,828
The following table presents a reconciliation of the major classes of line items constituting the net income (loss) from discontinued operations. In accordance with GAAP, the amounts in the table below do not include an allocation of corporate overhead.
Three Months Ended June 30,
Six Months Ended June 30,
(in thousands)
2019
2018
2019
2018
Revenue
Electrical Solutions
$
—
$
6,197
$
—
$
19,041
Total revenue
—
6,197
—
19,041
Cost of revenue
Electrical Solutions
—
6,868
—
20,323
Total cost of revenue
—
6,868
—
20,323
Selling and marketing expenses
—
234
—
173
General and administrative expenses
4
1,223
14
2,366
Gain on disposal - Mechanical Solutions
—
115
—
91
Other
53
(48)
107
(9)
Loss from discontinued operations before income tax
(57)
(2,195)
(121)
(3,903)
Income tax expense (benefit)
(776)
(725)
(748)
(683)
Loss from discontinued operations
$
719
$
(1,470)
$
627
$
(3,220)</t>
  </si>
  <si>
    <t>REVENUE</t>
  </si>
  <si>
    <t>NOTE 6—REVENUE
Disaggregation of Revenue
Disaggregated revenue by type of contract was as follows:
Three Months Ended June 30,
Six Months Ended June 30,
(in thousands)
2019
2018
2019
2018
Cost-plus reimbursement contracts
$
64,796
$
39,332
$
108,299
$
73,109
Fixed-price contracts
6,670
8,643
13,819
17,987
Total
$
71,466
$
47,975
$
122,118
$
91,096
Disaggregated revenue by the geographic area where the work was performed was as follows:
Three Months Ended June 30,
Six Months Ended June 30,
(in thousands)
2019
2018
2019
2018
United States
$
66,898
$
47,975
$
116,102
$
91,096
Canada
4,568
—
6,016
—
Total
$
71,466
$
47,975
$
122,118
$
91,096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unaudited condensed consolidated balance sheets as contract assets. Projects with performance obligations recognized over time that have cumulative billings in excess of costs and estimated earnings recognized to date are reported in the Company’s unaudited condensed consolidated balance sheets as contract liabilities. At any point in time, each project in process could have either contract assets or contract liabilities.
The following table provides information about contract assets and contract liabilities from contracts with customers:
(in thousands)
June 30, 2019
December 31, 2018
Costs incurred on uncompleted contracts
$
106,305
$
160,368
Earnings recognized on uncompleted contracts
15,795
28,581
Total
122,100
188,949
Less—billings to date
(113,305)
(184,009)
Net
$
8,795
$
4,940
Contract assets
$
12,092
$
8,218
Contract liabilities
(3,297)
(3,278)
Net
$
8,795
$
4,940
For the three and six months ended June 30, 2019, the Company recognized revenue of less than $0.1 million and approximately $0.9 million, respectively, that was included in the corresponding contract liability balance at December 31, 2018.
Remaining Performance Obligations
The following table includes estimated revenue expected to be recognized in the future related to performance obligations that are unsatisfied (or partially unsatisfied) as of June 30, 2019:
(in thousands)
Remainder of 2019
2020
2021
Thereafter
Total
Remaining performance obligations
$
77,521
$
129,521
$
99,112
$
102,865
$
409,019</t>
  </si>
  <si>
    <t>EARNINGS (LOSS) PER SHARE</t>
  </si>
  <si>
    <t>NOTE 7—EARNINGS (LOSS) PER SHARE
As of June 30, 2019, the Company’s 19,019,408 shares outstanding included 307,164 shares of contingently issued but unvested restricted stock. As of June 30, 2018, the Company’s 18,486,758 shares outstanding included 193,589 shares of contingently issued but unvested restricted stock. Restricted stock is excluded from the calculation of basic weighted average shares outstanding, but its impact, if dilutive, is included in the calculation of diluted weighted average shares outstanding.
Basic earnings (loss) per common share are calculated by dividing net income (loss) by the weighted average common shares outstanding during the period. Diluted earnings (loss) per common share are based on the weighted average common shares outstanding during the period, adjusted for the potential dilutive effect of common shares that would be issued upon the vesting and release of restricted stock awards and units.
Basic and diluted earnings (loss) per common share from continuing operations were calculated as follows:
Three Months Ended June 30,
Six Months Ended June 30,
(in thousands, except per share data)
2019
2018
2019
2018
Income (loss) from continuing operations
$
1,286
$
(6,024)
$
1,681
$
(8,262)
Basic earnings (loss) per common share:
Weighted average common shares outstanding
18,712,244
18,233,226
18,613,097
18,087,368
Basic earnings (loss) per common share
$
0.07
$
(0.33)
$
0.09
$
(0.46)
Diluted earnings (loss) per common share:
Weighted average common shares outstanding
18,712,244
18,233,226
18,613,097
18,087,368
Diluted effect:
Unvested portion of restricted stock units and awards
308,863
—
470,334
—
Weighted average diluted common shares outstanding
19,021,107
18,233,226
19,083,431
18,087,368
Diluted earnings (loss) per common share
$
0.07
$
(0.33)
$
0.09
$
(0.46)
The weighted average number of shares outstanding used in the computation of basic and diluted loss per common share does not include the effect of the following potentially outstanding common stock. The effects of these potentially outstanding shares were not included in the calculation of diluted loss per common share because the effect would have been anti-dilutive.
Three Months Ended June 30,
Six Months Ended June 30,
2019
2018
2019
2018
Unvested service-based restricted stock and restricted stock unit awards
228,776
1,515
228,776
1,515
Unvested performance- and market-based restricted stock unit awards
878,147
279,304
878,147
279,304
Stock options
122,000
122,000
122,000
122,000</t>
  </si>
  <si>
    <t>INCOME TAXES</t>
  </si>
  <si>
    <t>NOTE 8—INCOME TAXES
The effective income tax rate for continuing operations for the three and six months ended June 30, 2019 and 2018 was as follows:
Three Months Ended June 30,
Six Months Ended June 30,
2019
2018
2019
2018
Effective income tax rate for continuing operations
1.2%
(3.8)%
4.5%
(6.5)%
The effective income tax rate differs from the statutory federal income tax rate of 21% primarily because of the full valuation allowances recorded on the Company’s deferred tax assets.
For each of the three and six months ended June 30, 2019, the Company recorded income tax expense from continuing operations of less than $0.1 million, respectively, compared with income tax expense from continuing operations in the corresponding periods in 2018 of $0.2 million and $0.5 million, respectively. The decrease in income tax provision from continuing operations for the three and six months ended June 30, 2019 compared with the corresponding periods in 2018 was primarily related to a $0.5 million increase in indefinite-lived deferred tax assets related to an interest expense addback under Section 163(j) of the Internal Revenue Code and the post-2017 U.S. net operating loss that can be used to offset indefinitely-lived intangible deferred tax liabilities.
As of June 30, 2019 and 2018, the Company would have needed to generate approximately $278.4 million and $259.7 million, respectively, of future financial taxable income to realize its deferred tax assets.
The Company’s foreign subsidiaries may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As of June 30, 2019 and 2018, the Company did not have any undistributed earnings in its foreign subsidiaries because all of their earnings were either taxed as deemed dividends or included with the provisional estimate of one-time transition tax as of December 31, 2017.
As of June 30, 2019 and December 31, 2018, the Company provided for a total liability of $2.7 million and $3.4 million, respectively, of which $1.8 million and $2.5 million, respectively, was related to discontinued operations, for unrecognized tax benefits related to various federal, foreign and state income tax matters, which was included in long-term deferred tax assets and other long-term liabilities. If recognized, the entire amount of the liability would affect the effective tax rate. As of June 30, 2019, the Company accrued approximately $1.2 million, of which $0.8 million was related to its discontinued operations, in other long-term liabilities for potential payment of interest and penalties related to uncertain income tax positions.</t>
  </si>
  <si>
    <t>DEBT</t>
  </si>
  <si>
    <t>NOTE 9—DEBT
As of June 30, 2019 and December 31, 2018, the Company had the following debt, net of unamortized deferred financing costs:
(in thousands)
June 30, 2019
December 31, 2018
MidCap Facility
$
3,642
$
3,274
Current portion of New Centre Lane Facility
700
525
Current debt
$
4,342
$
3,799
New Centre Lane Facility
34,037
34,387
Unamortized deferred financing costs
(1,219)
(1,409)
Long-term debt, net
$
32,818
$
32,978
Total debt, net
$
37,160
$
36,777
MidCap Facility
On October 11, 2018, the Company entered into a three-year, $15.0 million Credit and Security Agreement with MidCap Financial Trust (“MidCap”), as agent and as a lender, and other lenders that may be added as a party thereto (the “MidCap Facility”). The MidCap Facility is a secured asset-based revolving credit facility that provides borrowing availability against 85% of eligible accounts receivable and the lesser of 80% of eligible contract assets and $1.0 million, after certain customary exclusions and reserves, and allows for up to $6.0 million of non-cash collateralized letters of credit. The borrowing base eligibility limitations and exclusions that have the most impact on availability under the MidCap facility are customer concentration limits, exclusion of receivables from the Company’s joint ventures, and exclusion of receivables related to projects on which there is an underlying surety bond. The Company can, if necessary, make daily borrowings under the MidCap Facility with same day funding. The outstanding loan balance under the MidCap Facility is reduced through the daily automated sweeping of the Company’s depository accounts to the lender’s account under the terms of deposit account control agreements. As of June 30, 2019 and December 31, 2018, the Company had $3.6 million and $3.3 million, respectively, outstanding under the MidCap Facility, which was included in short-term borrowings on the unaudited condensed consolidated balance sheets. As of June 30, 2019, the Company had $4.6 million in available borrowings under the MidCap facility.
Borrowings under the MidCap Facility bear interest at the London Interbank Offered Rate (“LIBOR”) plus 6.0% per year, subject to a minimum LIBOR rate of 1.0%, and are payable in cash on a monthly basis.
The Company must pay a customary unused line fee equal to 0.5% per annum of the average unused portion of the commitments under the MidCap Facility, certain other customary administration fees and a minimum balance fee. In addition, while any letters of credit are outstanding under the MidCap Facility, the Company must pay a letter of credit fee equal to 6.0% per annum, in addition to any other customary fees required by the issuer of the letter of credit.
The Company’s obligations under the MidCap Facility are secured by first priority liens on substantially all of its assets, other than the Excluded Collateral (as defined in the MidCap Facility), subject to the terms of an intercreditor agreement, dated as of October 11, 2018 (the “Intercreditor Agreement”), entered into by an affiliate of Centre Lane, as a lender under the New Centre Lane Facility (as defined below), and MidCap, as agent, and to which the Company consented. The Intercreditor Agreement was entered into as required by the MidCap Facility and the New Centre Lane Facility. The first priority liens previously granted by the Company and certain of its wholly owned subsidiaries in favor of the Centre Lane affiliate in connection with the New Centre Lane Facility are also subject to the Intercreditor Agreement, which, among other things, specifies the relative lien priorities of the secured parties under each of the MidCap Facility and the New Centre Lane Facility in the relevant collateral. It contains customary provisions regarding, among other things, the rights of the respective secured parties to take enforcement actions against the collateral and certain limitations on amending the documentation governing each of the MidCap Facility and the New Centre Lane Facility. Additionally, it provides secured parties under each of the MidCap Facility and the New Centre Lane Facility the option, in certain instances, to purchase all outstanding obligations of the Company under the other respective loan.
The Company may from time to time voluntarily prepay outstanding amounts under the MidCap Facility, in whole or in part, in a minimum amount of $0.1 million. If at any time the amount outstanding under the MidCap Facility exceeds the borrowing base in effect at such time, the Company must repay the excess amount in cash, cash collateralize liabilities under letters of credit, or cause the cancellation of outstanding letters of credit (or any combination of the foregoing), in an aggregate amount equal to such excess. The Company is also required to repay certain amounts outstanding under the MidCap Facility upon the occurrence of certain events involving the assets upon which the borrowing base is calculated, including receipt of payments or proceeds from the Company’s accounts receivable, certain casualty proceeds in excess of $25,000, and receipt of proceeds following certain asset dispositions. The Company also has certain reimbursement obligations in the event of payments by the agent or a lender against draws under outstanding letters of credit.
In the event the MidCap Facility is terminated (by reason of an event of default or otherwise) 90 days or more prior to the maturity date, the Company will be required to pay a prepayment fee in an amount equal to the aggregate commitment under the MidCap Facility at the time of termination, multiplied by 2.0% in the first year following October 11, 2018, 1.5% in the second year, and 1.0% in the first nine months of the third year.
The MidCap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MidCap Facility). As of June 30, 2019, the Company was in compliance with these requirements.
The MidCap Facility also contains customary representations and warranties, as well as customary affirmative and negative covenants. The MidCap Facility contains covenants that may, among other things, limit the Company’s ability to incur additional debt, incur liens, make investments, engage in mergers, dispositions or sale-leasebacks, engage in new lines of business or certain transactions with affiliates and change accounting policies or fiscal year.
Events of default under the MidCap Facility include, but are not limited to, failure to timely pay any amounts due and owing, a breach of certain covenants or any representations or warranties, the commencement of any bankruptcy or other insolvency proceeding, judgments in excess of certain acceptable amounts, certain events related to ERISA matters, impairment of security interests in collateral or invalidity of guarantees or security documents, and a default or event of default under the New Centre Lane Facility or the Intercreditor Agreement.
Upon default, MidCap would have the right to declare all borrowings under the MidCap Facility to be immediately due and payable, together with accrued interest and fees, and exercise remedies under the other Financing Documents (as defined in the MidCap Facility).
Centre Lane Facilites
In June 2017, the Company refinanced and replaced its then-existing debt with a 4.5-year senior secured term loan facility with an affiliate of Centre Lane Partners, LLC (“Centre Lane”) as Administrative Agent and Collateral Agent, and the other lenders from time to time party thereto (as amended, the “Initial Centre Lane Facility”). The Initial Centre Lane Facility did not provide for working capital borrowings or access to additional letters of credit. These restrictions were addressed when the Company refinanced and replaced the Initial Centre Lane Facility with a new Centre Lane Facility and when it entered into the MidCap Facility discussed above.
On September 18, 2018, the Company refinanced and replaced the Initial Centre Lane Facility, with a four-year, $35.0 million senior secured credit agreement with an affiliate of Centre Lane as Administrative Agent and Collateral Agent, and the other lenders from time to time party thereto (the “New Centre Lane Facility”). The New Centre Lane Facility requires payment of an annual administration fee of $25,000. Borrowings under the New Centre Lane Facility bear interest at LIBOR (with a minimum rate of 2.5%) plus 10% per year, payable monthly in cash. The Company must repay an amount equal to 0.25% of the original aggregate principal amount of the New Centre Lane Facility in consecutive quarterly installments, beginning on December 31, 2018 through June 30, 2019. The Company must repay an amount equal to 0.50% of the original aggregate principal amount of the New Centre Lane Facility in consecutive quarterly installments, beginning on September 30, 2019.
The Company’s obligations under the New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65% of the voting equity interests of other directly owned foreign subsidiaries, subject to customary exceptions.
Beginning on September 19, 2019, the Company may voluntarily prepay the New Centre Lane Facility at any time or from time to time, in whole or in part, in a minimum amount of $1.0 million of the outstanding principal amount, plus any accrued but unpaid interest on the aggregate principal amount being prepaid, plus a prepayment premium, to be calculated as follows (the “Prepayment Premium”):
Prepayment Premium as a
Percentage of Aggregate
Period
Outstanding Principal Prepaid
September 19, 2019 to September 18, 2021
1%
After September 18, 2021
0%
Subject to certain exceptions, the Company must prepay an aggregate principal amount equal to 75% of its Excess Cash Flow (as defined in the New Centre Lane Facility), minus the sum of all voluntary prepayments, within five business days after the date that is 90 days following the end of each fiscal year. The New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New Centre Lane Facility and the receipt of tax refunds or extraordinary receipts in excess of $500,000, plus, in certain instances, the applicable Prepayment Premium, calculated as set forth above.
The New Centre Lane Facility contains customary representations and warranties, as well as customary affirmative and negative covenants. The New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Events of default under the New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New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However, in October 2018, the Company entered into the MidCap Facility, which provides for a secured asset-based revolving credit facility that provides borrowing availability against 85% of eligible accounts receivable and 80% of eligible contract assets; as such, the lenders under the MidCap Facility hold a first priority lien on the Company’s accounts receivable and contract assets.
The Company’s borrowing rate under the New Centre Lane Facility as of June 30, 2019 was 12.5%.
Letters of Credit and Bonds
In line with industry practice, the Company is often required to provide letters of credit and surety and performance bonds to customers. These letters of credit and bonds provide credit support and security for the customer if the Company fails to perform its obligations under the applicable contract with such customer.
The MidCap Facility allows for up to $6.0 million of non-cash collateralized letters of credit at 6.0% interest, of which the Company had $3.3 million outstanding as of June 30, 2019. There were no amounts drawn upon these letters of credit.
In addition, as of June 30, 2019 and December 31, 2018, the Company had outstanding payment and performance surety bonds of $67.9 million and $51.1 million, respectively.
Deferred Financing Costs
Deferred financing costs are amortized over the terms of the related debt facilities using the effective yield method. The following table summarizes the amortization of deferred financing costs related to the Company's debt facilities and recognized in interest expense on the unaudited condensed consolidated statements of operations:
Three Months Ended June 30,
Six Months Ended June 30,
(in thousands)
2019
2018
2019
2018
Initial Centre Lane Facility
$
—
$
163
$
—
$
219
New Centre Lane Facility
—
190
—
MidCap Facility
—
118
—
Total
$
$
163
$
308
$
219
The following table summarizes unamortized deferred financing costs on the Company's unaudited condensed consolidated balance sheets:
(in thousands)
Location
June 30, 2019
December 31, 2018
New Centre Lane Facility
Long-term debt, net
$
1,219
$
1,409
MidCap Facility
Other long-term assets
536
654
Total
$
1,755
$
2,063</t>
  </si>
  <si>
    <t>FINANCIAL INSTRUMENTS</t>
  </si>
  <si>
    <t xml:space="preserve">NOTE 10 — 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June 30, 2019 and December 31, 2018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 </t>
  </si>
  <si>
    <t>COMMITMENTS AND CONTINGENCIES</t>
  </si>
  <si>
    <t>NOTE 11—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was filed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On May 1, 2017, the lead plaintiff filed a second consolidated amended complaint that named the Company and three of its former officers as defendants. It alleged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the “Exchange Act”), and Rule 10b-5, as promulgated thereunder. The claims were filed on behalf of a putative class of persons who acquired the Company’s stock between September 7, 2011 and May 6, 2015, and sought monetary damages of “more than $200 million” on behalf of the putative class and an award of costs and expenses, including attorneys’ fees and experts’ fees. On June 26, 2017, the Company and the individual defendants filed a motion to dismiss the complaint. After full briefing, on December 27, 2017, the court issued a memorandum opinion and order granting the motion to dismiss and allowing the plaintiffs until January 15, 2018 to file an amended complaint. The court found that, with respect to each of the defendants, plaintiffs failed to plead facts supporting a strong inference of scienter, or the required intent to deceive, manipulate or defraud, or act with severe recklessness. On January 15, 2018, the plaintiffs filed their third amended complaint, and in response the Company filed a renewed motion to dismiss. After full briefing and oral argument, on September 11, 2018, the court dismissed with prejudice the third amended complaint. The court found that, even with plaintiffs’ amended allegations, plaintiffs failed to plead facts supporting a strong inference of scienter. Also on September 11, 2018, plaintiffs filed a notice of appeal to the United States Court of Appeals for the Fifth Circuit. Plaintiffs’ appeal is briefed and currently pending before that court. Litigation is subject to many uncertainties, and the outcome of this action is not predictable with assurance. At this time, the Company is unable to predict the possible loss or range of loss, if any, associated with the resolution of this litigation, or any potential effect such may have on the Company or its business or operations.
In previous periods, the Company reported that a former operating unit of the Company had been named as a defendant in a limited number of asbestos personal injury lawsuits. Neither the Company nor its predecessors ever mined, manufactured, produced or distributed asbestos fiber, the material that allegedly caused the injury underlying these actions. As of April 2019, all pending asbestos-related litigation against such former operating unit had been dismissed, and there are no longer any such claims outstanding against the unit. Such litigation did not have a material adverse effect on the Company’s financial position, results of operations or liquidity.</t>
  </si>
  <si>
    <t>STOCK-BASED COMPENSATION PLANS</t>
  </si>
  <si>
    <t>NOTE 12—STOCK-BASED COMPENSATION PLANS
During the first half of 2019, the Company granted 21,500 service-based restricted stock units and 21,500 market-based restricted stock units, both out of treasury stock, at a grant date fair value of $2.60 per share and $0.75 per share, respectively. The service-based restricted stock units will vest ratably over a period of three years; the market-based restricted stock units will vest, in whole or in part, if the stock price goal is met on or before June 30, 2021. The fair value of the market-based restricted stock units is estimated using the Monte Carlo simulation model.
In addition, during the first half of 2019, the Company granted 358,613 service-based restricted stock units under the 2015 Equity Incentive Plan at a grant date fair value of $2.35 per share. These service-based restricted stock units vest ratably over a three-year period beginning on March 31, 2020. The fair value of service-based restricted stock units represents the closing price of the Company’s commons stock on the date of grant.
The Company also awarded 723,577 performance-based restricted stock units under the 2015 Equity Incentive Plan during the first half of 2019. These performance-based restricted stock units vest ratably over a three-year period beginning on March 31, 2020. Performance objectives are established by the Compensation Committee of the Board of Directors (the “Compensation Committee”) on an annual basis. For the 2019 performance period, the performance objective is based on the Company’s backlog performance target as of December 31, 2019. Performance objectives for the two succeeding years will be established by the Compensation Committee in the respective performance period. Award payouts range from a threshold of 50% to a maximum of 200% for each respective annual performance period. The fair value of the performance-based restricted stock units with an established 2019 performance objective represents the closing price of the Company’s common stock on the date of grant. The fair value of the performance-based restricted stock units that will vest on March 31, 2021 and 2022 will be measured in the year that the respective performance objective is established and approved by the Compensation Committee.
During the first half of 2019, the Company granted service-based restricted stock awards out of treasury stock totaling 149,639 shares to its five non-employee directors, which vest in four equal annual installments on January 22 of each of 2020, 2021, 2022 and 2023.
Stock-based compensation expense for the three months ended June 30, 2019 and 2018 was $0.6 million and $0.3 million, respectively, and $0.9 and $0.5 million for the six months ended June 30, 2019 and 2018, respectively, and was included in general and administrative expenses on the Company’s unaudited condensed consolidated statements of operations.</t>
  </si>
  <si>
    <t>BUSINESS AND BASIS OF PRESENTATION (Tables)</t>
  </si>
  <si>
    <t>Reporting periods and corresponding fiscal interim periods</t>
  </si>
  <si>
    <t>Reporting Interim Period
Fiscal Interim Period
2019
2018
Three Months Ended March 31
January 1, 2019 to March 31, 2019
January 1, 2018 to April 1, 2018
Three Months Ended June 30
April 1, 2019 to June 30, 2019
April 2, 2018 to July 1, 2018
Three Months Ended September 30
July 1, 2019 to September 29, 2019
July 2, 2018 to September 30, 2018</t>
  </si>
  <si>
    <t>LEASES (Tables)</t>
  </si>
  <si>
    <t>Schedule of components of lease expense</t>
  </si>
  <si>
    <t>Lease Cost/(Sublease Income) (in thousands)
Three Months Ended June 30, 2019
Six Months Ended June 30, 2019
Operating lease cost
$
1,219
$
2,446
Short-term lease cost
711
1,017
Sublease income
(39)
(48)
Total lease cost
$
1,891
$
3,415</t>
  </si>
  <si>
    <t>Schedule of right-of use assets and lease liabilities</t>
  </si>
  <si>
    <t>Lease Assets/Liabilities (in thousands)
Balance Sheet Classification
June 30, 2019
Lease Assets
Right-of-use assets
Other long-term assets
$
7,079
Lease Liabilities
Short-term lease liabilities
Other current liabilities
$
3,235
Long-term lease liabilities
Other long-term liabilities
4,045
Total lease liabilities
$
7,280</t>
  </si>
  <si>
    <t>Schedule of supplemental information</t>
  </si>
  <si>
    <t>(in thousands)
Six Months Ended June 30, 2019
Cash paid for amounts included in the measurement of lease liabilities:
Operating cash used by operating leases
$
2,462
Right-of-use assets obtained in exchange for new operating lease liabilities
9,192
Right-of-use assets obtained in exchange for new finance lease liabilities
27
Weighted-average remaining lease term - operating leases
2.67 years
Weighted-average remaining lease term - finance leases
4.74 years
Weighted-average discount rate - operating leases
Weighted-average discount rate - finance leases</t>
  </si>
  <si>
    <t>Schedule of remaining lease payments under operating leases</t>
  </si>
  <si>
    <t>Operating Leases
Finance Leases
Year Ended December 31,
(in thousands)
Remainder of 2019
$
2,196
$
4
2020
2,870
6
2021
2,246
6
2022
599
5
2023
144
5
Thereafter
1
1
Total lease payments
$
8,056
$
27
Less: interest
(802)
(1)
Present value of lease liabilities
$
7,254
$
26</t>
  </si>
  <si>
    <t>Schedule of remaining lease payments under finance leases</t>
  </si>
  <si>
    <t>Total remaining lease payments under the Company’s operating and finance leases are as follows:
Operating Leases
Finance Leases
Year Ended December 31,
(in thousands)
Remainder of 2019
$
2,196
$
4
2020
2,870
6
2021
2,246
6
2022
599
5
2023
144
5
Thereafter
1
1
Total lease payments
$
8,056
$
27
Less: interest
(802)
(1)
Present value of lease liabilities
$
7,254
$
26</t>
  </si>
  <si>
    <t>CHANGES IN BUSINESS (Tables)</t>
  </si>
  <si>
    <t>Schedule of exit costs</t>
  </si>
  <si>
    <t>June 30, 2019
(in thousands)
Lease
Severance
Total
Balance, December 31, 2018
$
367
$
2,889
$
3,256
Payments for restructuring
(136)
(1,903)
(2,039)
Balance, June 30, 2019
$
231
$
986
$
1,217</t>
  </si>
  <si>
    <t>Schedule of Financial Information of Disposal Group</t>
  </si>
  <si>
    <t>(in thousands)
June 30, 2019
December 31, 2018
Liabilities:
Accrued compensation and benefits
$
23
$
259
Other current liabilities
347
381
Current liabilities of discontinued operations
370
640
Liability for pension obligation
2,745
2,781
Liability for uncertain tax positions
1,742
2,407
Long-term liabilities of discontinued operations
4,487
5,188
Total liabilities of discontinued operations
$
4,857
$
5,828
Three Months Ended June 30,
Six Months Ended June 30,
(in thousands)
2019
2018
2019
2018
Revenue
Electrical Solutions
$
—
$
6,197
$
—
$
19,041
Total revenue
—
6,197
—
19,041
Cost of revenue
Electrical Solutions
—
6,868
—
20,323
Total cost of revenue
—
6,868
—
20,323
Selling and marketing expenses
—
234
—
173
General and administrative expenses
4
1,223
14
2,366
Gain on disposal - Mechanical Solutions
—
115
—
91
Other
53
(48)
107
(9)
Loss from discontinued operations before income tax
(57)
(2,195)
(121)
(3,903)
Income tax expense (benefit)
(776)
(725)
(748)
(683)
Loss from discontinued operations
$
719
$
(1,470)
$
627
$
(3,220)</t>
  </si>
  <si>
    <t>REVENUE (Tables)</t>
  </si>
  <si>
    <t>Schedule of disaggregation of revenue</t>
  </si>
  <si>
    <t>Disaggregated revenue by type of contract was as follows:
Three Months Ended June 30,
Six Months Ended June 30,
(in thousands)
2019
2018
2019
2018
Cost-plus reimbursement contracts
$
64,796
$
39,332
$
108,299
$
73,109
Fixed-price contracts
6,670
8,643
13,819
17,987
Total
$
71,466
$
47,975
$
122,118
$
91,096
Disaggregated revenue by the geographic area where the work was performed was as follows:
Three Months Ended June 30,
Six Months Ended June 30,
(in thousands)
2019
2018
2019
2018
United States
$
66,898
$
47,975
$
116,102
$
91,096
Canada
4,568
—
6,016
—
Total
$
71,466
$
47,975
$
122,118
$
91,096</t>
  </si>
  <si>
    <t>Costs and estimated earnings in excess of billings or billings in excess of costs and estimated earnings</t>
  </si>
  <si>
    <t>(in thousands)
June 30, 2019
December 31, 2018
Costs incurred on uncompleted contracts
$
106,305
$
160,368
Earnings recognized on uncompleted contracts
15,795
28,581
Total
122,100
188,949
Less—billings to date
(113,305)
(184,009)
Net
$
8,795
$
4,940
Contract assets
$
12,092
$
8,218
Contract liabilities
(3,297)
(3,278)
Net
$
8,795
$
4,940</t>
  </si>
  <si>
    <t>Schedule of transaction price allocated to the remaining performance obligations</t>
  </si>
  <si>
    <t>(in thousands)
Remainder of 2019
2020
2021
Thereafter
Total
Remaining performance obligations
$
77,521
$
129,521
$
99,112
$
102,865
$
409,019</t>
  </si>
  <si>
    <t>EARNINGS (LOSS) PER SHARE (Tables)</t>
  </si>
  <si>
    <t>Schedule of calculation of basic and diluted earnings per common share</t>
  </si>
  <si>
    <t>Three Months Ended June 30,
Six Months Ended June 30,
(in thousands, except per share data)
2019
2018
2019
2018
Income (loss) from continuing operations
$
1,286
$
(6,024)
$
1,681
$
(8,262)
Basic earnings (loss) per common share:
Weighted average common shares outstanding
18,712,244
18,233,226
18,613,097
18,087,368
Basic earnings (loss) per common share
$
0.07
$
(0.33)
$
0.09
$
(0.46)
Diluted earnings (loss) per common share:
Weighted average common shares outstanding
18,712,244
18,233,226
18,613,097
18,087,368
Diluted effect:
Unvested portion of restricted stock units and awards
308,863
—
470,334
—
Weighted average diluted common shares outstanding
19,021,107
18,233,226
19,083,431
18,087,368
Diluted earnings (loss) per common share
$
0.07
$
(0.33)
$
0.09
$
(0.46)</t>
  </si>
  <si>
    <t>Schedule anti-dilutive potentially outstanding shares were not included in the calculation of diluted earnings (loss) per share</t>
  </si>
  <si>
    <t>Three Months Ended June 30,
Six Months Ended June 30,
2019
2018
2019
2018
Unvested service-based restricted stock and restricted stock unit awards
228,776
1,515
228,776
1,515
Unvested performance- and market-based restricted stock unit awards
878,147
279,304
878,147
279,304
Stock options
122,000
122,000
122,000
122,000</t>
  </si>
  <si>
    <t>INCOME TAXES (Tables)</t>
  </si>
  <si>
    <t>Schedule of effective income tax rate for continuing operations</t>
  </si>
  <si>
    <t>Three Months Ended June 30,
Six Months Ended June 30,
2019
2018
2019
2018
Effective income tax rate for continuing operations
1.2%
(3.8)%
4.5%
(6.5)%</t>
  </si>
  <si>
    <t>DEBT (Tables)</t>
  </si>
  <si>
    <t>Schedule of debt</t>
  </si>
  <si>
    <t>(in thousands)
June 30, 2019
December 31, 2018
MidCap Facility
$
3,642
$
3,274
Current portion of New Centre Lane Facility
700
525
Current debt
$
4,342
$
3,799
New Centre Lane Facility
34,037
34,387
Unamortized deferred financing costs
(1,219)
(1,409)
Long-term debt, net
$
32,818
$
32,978
Total debt, net
$
37,160
$
36,777</t>
  </si>
  <si>
    <t>Schedule of deferred financing costs amortized to Interest Expense</t>
  </si>
  <si>
    <t>Three Months Ended June 30,
Six Months Ended June 30,
(in thousands)
2019
2018
2019
2018
Initial Centre Lane Facility
$
—
$
163
$
—
$
219
New Centre Lane Facility
—
190
—
MidCap Facility
—
118
—
Total
$
$
163
$
308
$
219</t>
  </si>
  <si>
    <t>Schedule of unamortized deferred financing costs</t>
  </si>
  <si>
    <t>(in thousands)
Location
June 30, 2019
December 31, 2018
New Centre Lane Facility
Long-term debt, net
$
1,219
$
1,409
MidCap Facility
Other long-term assets
536
654
Total
$
1,755
$
2,063</t>
  </si>
  <si>
    <t>New Centre Lane Facility</t>
  </si>
  <si>
    <t>Schedule of prepayment premium</t>
  </si>
  <si>
    <t>Prepayment Premium as a
Percentage of Aggregate
Period
Outstanding Principal Prepaid
September 19, 2019 to September 18, 2021
1%
After September 18, 2021
0%</t>
  </si>
  <si>
    <t>LIQUIDITY (Details) - USD ($) $ in Thousands</t>
  </si>
  <si>
    <t>Oct. 11, 2018</t>
  </si>
  <si>
    <t>Sep. 18, 2018</t>
  </si>
  <si>
    <t>Loan term (in years)</t>
  </si>
  <si>
    <t>3 years</t>
  </si>
  <si>
    <t>Midcap Financial Trust | Secured asset based revolving credit facility</t>
  </si>
  <si>
    <t>Maximum borrowing capacity</t>
  </si>
  <si>
    <t>Midcap Financial Trust | Secured asset based revolving credit facility | Maximum</t>
  </si>
  <si>
    <t>Non-cash collateralized letters of credit</t>
  </si>
  <si>
    <t>4 years</t>
  </si>
  <si>
    <t>Term loan</t>
  </si>
  <si>
    <t>LEASES (Details) - USD ($) $ in Thousands</t>
  </si>
  <si>
    <t>Jan. 01, 2019</t>
  </si>
  <si>
    <t>Lessee, Lease, Description [Line Items]</t>
  </si>
  <si>
    <t>Utilize package of practical expedients</t>
  </si>
  <si>
    <t>Lease liabilities</t>
  </si>
  <si>
    <t>Right-of-use assets</t>
  </si>
  <si>
    <t>Minimum</t>
  </si>
  <si>
    <t>Remaining lease term - Operating</t>
  </si>
  <si>
    <t>1 year</t>
  </si>
  <si>
    <t>Maximum</t>
  </si>
  <si>
    <t>10 years</t>
  </si>
  <si>
    <t>ASU 2016-02 | Adjustment</t>
  </si>
  <si>
    <t>LEASES - Lease Cost (Details) - USD ($) $ in Thousands</t>
  </si>
  <si>
    <t>Components of lease expense:</t>
  </si>
  <si>
    <t>Operating lease cost</t>
  </si>
  <si>
    <t>Short-term lease cost</t>
  </si>
  <si>
    <t>Sublease income</t>
  </si>
  <si>
    <t>Total lease cost</t>
  </si>
  <si>
    <t>LEASES - Right-of use Assets and Lease Liabilities (Details) $ in Thousands</t>
  </si>
  <si>
    <t>Jun. 30, 2019USD ($)</t>
  </si>
  <si>
    <t>Financial position</t>
  </si>
  <si>
    <t>us-gaap:OtherAssetsNoncurrent</t>
  </si>
  <si>
    <t>Total lease liability</t>
  </si>
  <si>
    <t>Short-term lease liabilities</t>
  </si>
  <si>
    <t>Long term lease liabilities</t>
  </si>
  <si>
    <t>LEASES - Supplemental Information (Details) $ in Thousands</t>
  </si>
  <si>
    <t>Cash paid for amounts included in the measurement of lease liabilities: Operating cash used by operating leases</t>
  </si>
  <si>
    <t>Right-of-use assets obtained in exchange for new operating lease liabilities</t>
  </si>
  <si>
    <t>Right-of-use assets obtained in exchange for new finance lease liabilities</t>
  </si>
  <si>
    <t>Weighted-average remaining lease term - operating leases</t>
  </si>
  <si>
    <t>2 years 8 months 1 day</t>
  </si>
  <si>
    <t>Weighted-average remaining lease term - finance leases</t>
  </si>
  <si>
    <t>4 years 8 months 27 days</t>
  </si>
  <si>
    <t>Weighted-average discount rate - operating leases</t>
  </si>
  <si>
    <t>9.00%</t>
  </si>
  <si>
    <t>Weighted-average discount rate - finance leases</t>
  </si>
  <si>
    <t>LEASES - Remaining Lease Payments (Details) $ in Thousands</t>
  </si>
  <si>
    <t>Operating leases maturities:</t>
  </si>
  <si>
    <t>Remainder of 2019</t>
  </si>
  <si>
    <t>2020</t>
  </si>
  <si>
    <t>2021</t>
  </si>
  <si>
    <t>2022</t>
  </si>
  <si>
    <t>2023</t>
  </si>
  <si>
    <t>Thereafter</t>
  </si>
  <si>
    <t>Total lease payments</t>
  </si>
  <si>
    <t>Less: interest</t>
  </si>
  <si>
    <t>Present value of lease liabilities</t>
  </si>
  <si>
    <t>Finance leases maturities:</t>
  </si>
  <si>
    <t>CHANGES IN BUSINESS - Restructuring Costs (Details) - USD ($) $ in Thousands</t>
  </si>
  <si>
    <t>Restructuring costs rollforward</t>
  </si>
  <si>
    <t>Payments for restructuring</t>
  </si>
  <si>
    <t>Beginning balance</t>
  </si>
  <si>
    <t>Ending Balance</t>
  </si>
  <si>
    <t>Lease</t>
  </si>
  <si>
    <t>Lease | Other current liabilities</t>
  </si>
  <si>
    <t>Severance</t>
  </si>
  <si>
    <t>Severance | Other current liabilities</t>
  </si>
  <si>
    <t>CHANGES IN BUSINESS - Discontinued Operation and Disposition (Details) - USD ($) $ in Thousands</t>
  </si>
  <si>
    <t>Mar. 21, 2018</t>
  </si>
  <si>
    <t>Dec. 31, 2017</t>
  </si>
  <si>
    <t>Income (loss) before income taxes</t>
  </si>
  <si>
    <t>Loss from discontinued operations before income taxes</t>
  </si>
  <si>
    <t>Income tax expense (benefit)</t>
  </si>
  <si>
    <t>Discontinued operations, disposed of by means other than sale | Electrical Solutions</t>
  </si>
  <si>
    <t>Assets:</t>
  </si>
  <si>
    <t>Goodwill and other intangible assets</t>
  </si>
  <si>
    <t>Write-down of assets held for sale</t>
  </si>
  <si>
    <t>Discontinued operations disposed of by sale | Mechanical Solutions</t>
  </si>
  <si>
    <t>Liabilities:</t>
  </si>
  <si>
    <t>Loss (gain) on sale of from disposal of discontinued operations</t>
  </si>
  <si>
    <t>Discontinued operations disposed of by sale | Mechanical Solutions | General and administrative expenses</t>
  </si>
  <si>
    <t>Transition services period</t>
  </si>
  <si>
    <t>9 months</t>
  </si>
  <si>
    <t>Transition services expense</t>
  </si>
  <si>
    <t>Uncollected receivables</t>
  </si>
  <si>
    <t>Discontinued operations disposed of by sale | Mechanical Solutions | NETHERLANDS</t>
  </si>
  <si>
    <t>Proceeds from sale of property, plant and equipment</t>
  </si>
  <si>
    <t>Liability for pension obligation</t>
  </si>
  <si>
    <t>Liability for uncertain tax positions</t>
  </si>
  <si>
    <t>Total liabilities of discontinued operations</t>
  </si>
  <si>
    <t>Other</t>
  </si>
  <si>
    <t>Exit Costs | Discontinued operations, disposed of by means other than sale | Electrical Solutions</t>
  </si>
  <si>
    <t>Bank Charges | Discontinued operations, disposed of by means other than sale | Electrical Solutions</t>
  </si>
  <si>
    <t>Pension | Discontinued operations, disposed of by means other than sale | Electrical Solutions</t>
  </si>
  <si>
    <t>Expected Periodic Payment</t>
  </si>
  <si>
    <t>Expected Payment Period</t>
  </si>
  <si>
    <t>20 years</t>
  </si>
  <si>
    <t>Lease Termination | Discontinued operations, disposed of by means other than sale | Electrical Solutions</t>
  </si>
  <si>
    <t>Employee Salary Continuation | Discontinued operations, disposed of by means other than sale | Electrical Solutions</t>
  </si>
  <si>
    <t>REVENUE - Disaggregation of revenue (Details) - USD ($) $ in Thousands</t>
  </si>
  <si>
    <t>Disaggregation of revenue</t>
  </si>
  <si>
    <t>Canada</t>
  </si>
  <si>
    <t>U.S.</t>
  </si>
  <si>
    <t>Cost-plus reimbursement contracts</t>
  </si>
  <si>
    <t>Fixed-price contracts</t>
  </si>
  <si>
    <t>REVENUE - Contract assets and the contract liabilities (Details) - USD ($) $ in Thousands</t>
  </si>
  <si>
    <t>Changes in the contract assets and the contract liabilities</t>
  </si>
  <si>
    <t>Costs incurred on uncompleted contracts</t>
  </si>
  <si>
    <t>Earnings recognized on uncompleted contracts</t>
  </si>
  <si>
    <t>Less - billings to date</t>
  </si>
  <si>
    <t>Net</t>
  </si>
  <si>
    <t>Revenue recognized from contracts in progress liability balance at December 31, 2018</t>
  </si>
  <si>
    <t>REVENUE -Remaining Performance Obligations (Details) $ in Thousands</t>
  </si>
  <si>
    <t>Transaction price allocated to the remaining performance obligations</t>
  </si>
  <si>
    <t>Remaining performance obligation</t>
  </si>
  <si>
    <t>Revenue, Remaining Performance Obligation, Expected Timing of Satisfaction, Start Date [Axis]: 2019-07-01</t>
  </si>
  <si>
    <t>Expected timing of satisfaction</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EARNINGS (LOSS) PER SHARE (Details) - USD ($) $ / shares in Units, $ in Thousands</t>
  </si>
  <si>
    <t>Net (loss) income (basic and diluted):</t>
  </si>
  <si>
    <t>Basic earnings (loss) per common share:</t>
  </si>
  <si>
    <t>Weighted average common shares outstanding</t>
  </si>
  <si>
    <t>Basic earnings (loss) per common share(in dollars per share)</t>
  </si>
  <si>
    <t>Diluted earnings (loss) per common share:</t>
  </si>
  <si>
    <t>Diluted effect:</t>
  </si>
  <si>
    <t>Unvested portion of restricted stock units and awards</t>
  </si>
  <si>
    <t>Weighted average diluted common shares outstanding</t>
  </si>
  <si>
    <t>Diluted earnings (loss) per common share (in dollars per share)</t>
  </si>
  <si>
    <t>Restricted Stock | Service vesting | Director</t>
  </si>
  <si>
    <t>Unvested restricted stock included in reportable shares</t>
  </si>
  <si>
    <t>EARNINGS (LOSS) PER SHARE - Antidilutive (Details) - shares</t>
  </si>
  <si>
    <t>Restricted Stock | Service vesting</t>
  </si>
  <si>
    <t>Anti-dilutive shares</t>
  </si>
  <si>
    <t>Restricted Stock | Performance And Market Vesting</t>
  </si>
  <si>
    <t>Stock options</t>
  </si>
  <si>
    <t>INCOME TAXES (Details) - USD ($) $ in Thousands</t>
  </si>
  <si>
    <t>Effective income tax rate (as a percent)</t>
  </si>
  <si>
    <t>1.20%</t>
  </si>
  <si>
    <t>(3.80%)</t>
  </si>
  <si>
    <t>4.50%</t>
  </si>
  <si>
    <t>(6.50%)</t>
  </si>
  <si>
    <t>Tax expense (benefit) computed at the maximum U.S. statutory rate, as a percent</t>
  </si>
  <si>
    <t>21.00%</t>
  </si>
  <si>
    <t>Increase in indefinite-lived deferred tax assets related to interest expense</t>
  </si>
  <si>
    <t>Amount of future financial taxable income needed to realize deferred tax assets</t>
  </si>
  <si>
    <t>Income Tax Expense (Benefit)</t>
  </si>
  <si>
    <t>Unrecognized tax benefits</t>
  </si>
  <si>
    <t>Accrued interest and penalties related to uncertain income tax positions</t>
  </si>
  <si>
    <t>Discontinued Operations</t>
  </si>
  <si>
    <t>DEBT (Details)</t>
  </si>
  <si>
    <t>Sep. 19, 2019USD ($)</t>
  </si>
  <si>
    <t>Oct. 11, 2018USD ($)</t>
  </si>
  <si>
    <t>Sep. 18, 2018USD ($)</t>
  </si>
  <si>
    <t>Jun. 30, 2017</t>
  </si>
  <si>
    <t>Jun. 30, 2018USD ($)</t>
  </si>
  <si>
    <t>Dec. 31, 2018USD ($)</t>
  </si>
  <si>
    <t>Debt</t>
  </si>
  <si>
    <t>Current portion of term loan</t>
  </si>
  <si>
    <t>Current debt</t>
  </si>
  <si>
    <t>Unamortized deferred financing fees</t>
  </si>
  <si>
    <t>Term loan, annual administrative fee</t>
  </si>
  <si>
    <t>Percentage of voting equity interests of domestic subsidiaries and certain specified foreign subsidiaries</t>
  </si>
  <si>
    <t>100.00%</t>
  </si>
  <si>
    <t>Percentage of voting equity interests of other directly owned foreign subsidiaries, subject to customary exceptions</t>
  </si>
  <si>
    <t>65.00%</t>
  </si>
  <si>
    <t>Prepayment of aggregate principal amount, as percentage of excess cash flow</t>
  </si>
  <si>
    <t>75.00%</t>
  </si>
  <si>
    <t>Threshold business days</t>
  </si>
  <si>
    <t>Threshold consecutive days</t>
  </si>
  <si>
    <t>90 days</t>
  </si>
  <si>
    <t>Term loan, mandatory prepayment</t>
  </si>
  <si>
    <t>Interest rate on letters of credit issued under the revolving letter of credit sublimit</t>
  </si>
  <si>
    <t>12.50%</t>
  </si>
  <si>
    <t>New Centre Lane Facility | December 31, 2018 to June 30, 2019</t>
  </si>
  <si>
    <t>Percentage of principal amount must repay</t>
  </si>
  <si>
    <t>0.25%</t>
  </si>
  <si>
    <t>New Centre Lane Facility | September 30, 2019</t>
  </si>
  <si>
    <t>0.50%</t>
  </si>
  <si>
    <t>New Centre Lane Facility | Minimum</t>
  </si>
  <si>
    <t>Term loan, periodic principal repayment</t>
  </si>
  <si>
    <t>New Centre Lane Facility | Payment In Cash | LIBOR-based loans</t>
  </si>
  <si>
    <t>Term loan, interest rate</t>
  </si>
  <si>
    <t>10.00%</t>
  </si>
  <si>
    <t>New Centre Lane Facility | Payment In Cash | LIBOR-based loans | Minimum</t>
  </si>
  <si>
    <t>Interest rate percentage</t>
  </si>
  <si>
    <t>2.50%</t>
  </si>
  <si>
    <t>Initial Centre Lane Term Facility</t>
  </si>
  <si>
    <t>4 years 6 months</t>
  </si>
  <si>
    <t>Payment and performance surety bonds</t>
  </si>
  <si>
    <t>Outstanding surety bond</t>
  </si>
  <si>
    <t>Secured asset based revolving credit facility | Midcap Financial Trust</t>
  </si>
  <si>
    <t>Outstanding non-cash collateralized letters of credit</t>
  </si>
  <si>
    <t>Available borrowings</t>
  </si>
  <si>
    <t>Unused line fee (as a percent)</t>
  </si>
  <si>
    <t>Borrowing availability against eligible accounts receivable (as a percentage)</t>
  </si>
  <si>
    <t>85.00%</t>
  </si>
  <si>
    <t>6.00%</t>
  </si>
  <si>
    <t>Amounts drawn upon letters of credit</t>
  </si>
  <si>
    <t>Minimum casualty proceeds for repayment on occurrence of certain events</t>
  </si>
  <si>
    <t>Period prior to maturity for prepayment rate (in days)</t>
  </si>
  <si>
    <t>Prepayment rate if termination occurs in first year</t>
  </si>
  <si>
    <t>2.00%</t>
  </si>
  <si>
    <t>Prepayment rate if termination occurs in second year</t>
  </si>
  <si>
    <t>1.50%</t>
  </si>
  <si>
    <t>Prepayment rate if termination occurs in last nine months</t>
  </si>
  <si>
    <t>1.00%</t>
  </si>
  <si>
    <t>Secured asset based revolving credit facility | Midcap Financial Trust | Threshold One</t>
  </si>
  <si>
    <t>Borrowing availability against eligible costs and estimated earnings in excess of billings, after certain customary exclusions and reserves (as a percentage)</t>
  </si>
  <si>
    <t>80.00%</t>
  </si>
  <si>
    <t>Secured asset based revolving credit facility | Midcap Financial Trust | Threshold Two</t>
  </si>
  <si>
    <t>The line of credit facility maximum borrowing available, after customary exclusions and reserves</t>
  </si>
  <si>
    <t>Secured asset based revolving credit facility | Midcap Financial Trust | Maximum</t>
  </si>
  <si>
    <t>Secured asset based revolving credit facility | Midcap Financial Trust | LIBOR-based loans | Minimum</t>
  </si>
  <si>
    <t>Secured asset based revolving credit facility | Midcap Financial Trust | LIBOR-based loans | Maximum</t>
  </si>
  <si>
    <t>Secured asset based revolving credit facility | Midcap Financial Trust | Payment In Cash | LIBOR-based loans</t>
  </si>
  <si>
    <t>September 19, 2019 to September 18, 2021 | New Centre Lane Facility</t>
  </si>
  <si>
    <t>Prepayment premium, percentage</t>
  </si>
  <si>
    <t>After September 18, 2021 | New Centre Lane Facility</t>
  </si>
  <si>
    <t>0.00%</t>
  </si>
  <si>
    <t>Other Noncurrent Assets | Secured asset based revolving credit facility | Midcap Financial Trust</t>
  </si>
  <si>
    <t>Long-term debt, net | Initial Centre Lane Term Facility</t>
  </si>
  <si>
    <t>COMMITMENTS AND CONTINGENCIES (Details) $ in Millions</t>
  </si>
  <si>
    <t>44 Months Ended</t>
  </si>
  <si>
    <t>May 06, 2015USD ($)</t>
  </si>
  <si>
    <t>May 01, 2018item</t>
  </si>
  <si>
    <t>Number of former officers named as defendants | item</t>
  </si>
  <si>
    <t>Minimum monetary damages | $</t>
  </si>
  <si>
    <t>STOCK-BASED COMPENSATION PLANS (Details) $ / shares in Units, $ in Millions</t>
  </si>
  <si>
    <t>Jun. 30, 2019USD ($)$ / shares</t>
  </si>
  <si>
    <t>Jun. 30, 2019USD ($)installmentdirector$ / sharesshares</t>
  </si>
  <si>
    <t>Share-based Compensation Arrangement by Share-based Payment Award [Line Items]</t>
  </si>
  <si>
    <t>Share-based compensation expense | $</t>
  </si>
  <si>
    <t>Restricted Stock | 2015 Equity Incentive Plan | Service vesting</t>
  </si>
  <si>
    <t>Granted (in shares)</t>
  </si>
  <si>
    <t>Weighted average grant date fair value | $ / shares</t>
  </si>
  <si>
    <t>Vesting period</t>
  </si>
  <si>
    <t>Restricted Stock | 2015 Equity Incentive Plan | Performance Vesting</t>
  </si>
  <si>
    <t>Restricted Stock | Outside of 2015 Plan | Service vesting</t>
  </si>
  <si>
    <t>Number of directors | director</t>
  </si>
  <si>
    <t>Number of annual installments over which shares vest | installment</t>
  </si>
  <si>
    <t>Restricted Stock | Outside of 2015 Plan | Performance Vesting</t>
  </si>
  <si>
    <t>Performance objectives period</t>
  </si>
  <si>
    <t>2 years</t>
  </si>
  <si>
    <t>Restricted Stock | Outside of 2015 Plan | Performance Vesting | Minimum</t>
  </si>
  <si>
    <t>Award payouts</t>
  </si>
  <si>
    <t>50.00%</t>
  </si>
  <si>
    <t>Restricted Stock | Outside of 2015 Plan | Performance Vesting | Maximum</t>
  </si>
  <si>
    <t>200.00%</t>
  </si>
  <si>
    <t>Restricted Stock | Director | Outside of 2015 Plan | Service vest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02890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61</v>
      </c>
      <c r="C3" s="6" t="n">
        <v>4475</v>
      </c>
    </row>
    <row r="4" spans="1:3">
      <c r="A4" s="4" t="s">
        <v>34</v>
      </c>
      <c r="B4" s="5" t="n">
        <v>467</v>
      </c>
      <c r="C4" s="5" t="n">
        <v>467</v>
      </c>
    </row>
    <row r="5" spans="1:3">
      <c r="A5" s="4" t="s">
        <v>35</v>
      </c>
      <c r="B5" s="5" t="n">
        <v>27580</v>
      </c>
      <c r="C5" s="5" t="n">
        <v>22724</v>
      </c>
    </row>
    <row r="6" spans="1:3">
      <c r="A6" s="4" t="s">
        <v>36</v>
      </c>
      <c r="B6" s="5" t="n">
        <v>12092</v>
      </c>
      <c r="C6" s="5" t="n">
        <v>8218</v>
      </c>
    </row>
    <row r="7" spans="1:3">
      <c r="A7" s="4" t="s">
        <v>37</v>
      </c>
      <c r="B7" s="5" t="n">
        <v>2247</v>
      </c>
      <c r="C7" s="5" t="n">
        <v>1735</v>
      </c>
    </row>
    <row r="8" spans="1:3">
      <c r="A8" s="4" t="s">
        <v>38</v>
      </c>
      <c r="B8" s="5" t="n">
        <v>45747</v>
      </c>
      <c r="C8" s="5" t="n">
        <v>37619</v>
      </c>
    </row>
    <row r="9" spans="1:3">
      <c r="A9" s="4" t="s">
        <v>39</v>
      </c>
      <c r="B9" s="5" t="n">
        <v>345</v>
      </c>
      <c r="C9" s="5" t="n">
        <v>335</v>
      </c>
    </row>
    <row r="10" spans="1:3">
      <c r="A10" s="4" t="s">
        <v>40</v>
      </c>
      <c r="B10" s="5" t="n">
        <v>35400</v>
      </c>
      <c r="C10" s="5" t="n">
        <v>35400</v>
      </c>
    </row>
    <row r="11" spans="1:3">
      <c r="A11" s="4" t="s">
        <v>41</v>
      </c>
      <c r="B11" s="5" t="n">
        <v>12500</v>
      </c>
      <c r="C11" s="5" t="n">
        <v>12500</v>
      </c>
    </row>
    <row r="12" spans="1:3">
      <c r="A12" s="4" t="s">
        <v>42</v>
      </c>
      <c r="B12" s="5" t="n">
        <v>9074</v>
      </c>
      <c r="C12" s="5" t="n">
        <v>1650</v>
      </c>
    </row>
    <row r="13" spans="1:3">
      <c r="A13" s="4" t="s">
        <v>43</v>
      </c>
      <c r="B13" s="5" t="n">
        <v>103066</v>
      </c>
      <c r="C13" s="5" t="n">
        <v>87504</v>
      </c>
    </row>
    <row r="14" spans="1:3">
      <c r="A14" s="3" t="s">
        <v>44</v>
      </c>
    </row>
    <row r="15" spans="1:3">
      <c r="A15" s="4" t="s">
        <v>45</v>
      </c>
      <c r="B15" s="5" t="n">
        <v>10101</v>
      </c>
      <c r="C15" s="5" t="n">
        <v>2953</v>
      </c>
    </row>
    <row r="16" spans="1:3">
      <c r="A16" s="4" t="s">
        <v>46</v>
      </c>
      <c r="B16" s="5" t="n">
        <v>9372</v>
      </c>
      <c r="C16" s="5" t="n">
        <v>10859</v>
      </c>
    </row>
    <row r="17" spans="1:3">
      <c r="A17" s="4" t="s">
        <v>47</v>
      </c>
      <c r="B17" s="5" t="n">
        <v>3297</v>
      </c>
      <c r="C17" s="5" t="n">
        <v>3278</v>
      </c>
    </row>
    <row r="18" spans="1:3">
      <c r="A18" s="4" t="s">
        <v>48</v>
      </c>
      <c r="B18" s="5" t="n">
        <v>3642</v>
      </c>
      <c r="C18" s="5" t="n">
        <v>3274</v>
      </c>
    </row>
    <row r="19" spans="1:3">
      <c r="A19" s="4" t="s">
        <v>49</v>
      </c>
      <c r="B19" s="5" t="n">
        <v>700</v>
      </c>
      <c r="C19" s="5" t="n">
        <v>525</v>
      </c>
    </row>
    <row r="20" spans="1:3">
      <c r="A20" s="4" t="s">
        <v>50</v>
      </c>
      <c r="B20" s="5" t="n">
        <v>9108</v>
      </c>
      <c r="C20" s="5" t="n">
        <v>5518</v>
      </c>
    </row>
    <row r="21" spans="1:3">
      <c r="A21" s="4" t="s">
        <v>51</v>
      </c>
      <c r="B21" s="5" t="n">
        <v>36590</v>
      </c>
      <c r="C21" s="5" t="n">
        <v>27047</v>
      </c>
    </row>
    <row r="22" spans="1:3">
      <c r="A22" s="4" t="s">
        <v>52</v>
      </c>
      <c r="B22" s="5" t="n">
        <v>32818</v>
      </c>
      <c r="C22" s="5" t="n">
        <v>32978</v>
      </c>
    </row>
    <row r="23" spans="1:3">
      <c r="A23" s="4" t="s">
        <v>53</v>
      </c>
      <c r="B23" s="5" t="n">
        <v>2662</v>
      </c>
      <c r="C23" s="5" t="n">
        <v>2682</v>
      </c>
    </row>
    <row r="24" spans="1:3">
      <c r="A24" s="4" t="s">
        <v>54</v>
      </c>
      <c r="B24" s="5" t="n">
        <v>5263</v>
      </c>
      <c r="C24" s="5" t="n">
        <v>1396</v>
      </c>
    </row>
    <row r="25" spans="1:3">
      <c r="A25" s="4" t="s">
        <v>55</v>
      </c>
      <c r="B25" s="5" t="n">
        <v>81820</v>
      </c>
      <c r="C25" s="5" t="n">
        <v>69291</v>
      </c>
    </row>
    <row r="26" spans="1:3">
      <c r="A26" s="4" t="s">
        <v>56</v>
      </c>
      <c r="B26" s="4" t="s">
        <v>57</v>
      </c>
      <c r="C26" s="4" t="s">
        <v>57</v>
      </c>
    </row>
    <row r="27" spans="1:3">
      <c r="A27" s="3" t="s">
        <v>58</v>
      </c>
    </row>
    <row r="28" spans="1:3">
      <c r="A28" s="4" t="s">
        <v>59</v>
      </c>
      <c r="B28" s="5" t="n">
        <v>197</v>
      </c>
      <c r="C28" s="5" t="n">
        <v>197</v>
      </c>
    </row>
    <row r="29" spans="1:3">
      <c r="A29" s="4" t="s">
        <v>60</v>
      </c>
      <c r="B29" s="5" t="n">
        <v>81191</v>
      </c>
      <c r="C29" s="5" t="n">
        <v>80424</v>
      </c>
    </row>
    <row r="30" spans="1:3">
      <c r="A30" s="4" t="s">
        <v>61</v>
      </c>
      <c r="B30" s="5" t="n">
        <v>-44</v>
      </c>
    </row>
    <row r="31" spans="1:3">
      <c r="A31" s="4" t="s">
        <v>62</v>
      </c>
      <c r="B31" s="5" t="n">
        <v>-60089</v>
      </c>
      <c r="C31" s="5" t="n">
        <v>-62397</v>
      </c>
    </row>
    <row r="32" spans="1:3">
      <c r="A32" s="4" t="s">
        <v>63</v>
      </c>
      <c r="B32" s="5" t="n">
        <v>-9</v>
      </c>
      <c r="C32" s="5" t="n">
        <v>-11</v>
      </c>
    </row>
    <row r="33" spans="1:3">
      <c r="A33" s="4" t="s">
        <v>64</v>
      </c>
      <c r="B33" s="5" t="n">
        <v>21246</v>
      </c>
      <c r="C33" s="5" t="n">
        <v>18213</v>
      </c>
    </row>
    <row r="34" spans="1:3">
      <c r="A34" s="4" t="s">
        <v>65</v>
      </c>
      <c r="B34" s="5" t="n">
        <v>103066</v>
      </c>
      <c r="C34" s="5" t="n">
        <v>87504</v>
      </c>
    </row>
    <row r="35" spans="1:3">
      <c r="A35" s="4" t="s">
        <v>66</v>
      </c>
    </row>
    <row r="36" spans="1:3">
      <c r="A36" s="3" t="s">
        <v>44</v>
      </c>
    </row>
    <row r="37" spans="1:3">
      <c r="A37" s="4" t="s">
        <v>67</v>
      </c>
      <c r="B37" s="5" t="n">
        <v>370</v>
      </c>
      <c r="C37" s="5" t="n">
        <v>640</v>
      </c>
    </row>
    <row r="38" spans="1:3">
      <c r="A38" s="4" t="s">
        <v>68</v>
      </c>
      <c r="B38" s="6" t="n">
        <v>4487</v>
      </c>
      <c r="C38" s="6" t="n">
        <v>5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8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4" t="s">
        <v>213</v>
      </c>
      <c r="B3" s="4" t="s">
        <v>214</v>
      </c>
    </row>
    <row r="4" spans="1:2">
      <c r="A4" s="4" t="s">
        <v>66</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row>
    <row r="7" spans="1:2">
      <c r="A7" s="4" t="s">
        <v>240</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2</v>
      </c>
      <c r="B1" s="2" t="s">
        <v>243</v>
      </c>
      <c r="C1" s="2" t="s">
        <v>244</v>
      </c>
      <c r="D1" s="2" t="s">
        <v>2</v>
      </c>
      <c r="E1" s="2" t="s">
        <v>31</v>
      </c>
    </row>
    <row r="2" spans="1:5">
      <c r="A2" s="4" t="s">
        <v>245</v>
      </c>
      <c r="B2" s="4" t="s">
        <v>246</v>
      </c>
    </row>
    <row r="3" spans="1:5">
      <c r="A3" s="4" t="s">
        <v>247</v>
      </c>
    </row>
    <row r="4" spans="1:5">
      <c r="A4" s="4" t="s">
        <v>245</v>
      </c>
      <c r="B4" s="4" t="s">
        <v>246</v>
      </c>
    </row>
    <row r="5" spans="1:5">
      <c r="A5" s="4" t="s">
        <v>248</v>
      </c>
      <c r="B5" s="6" t="n">
        <v>15000</v>
      </c>
    </row>
    <row r="6" spans="1:5">
      <c r="A6" s="4" t="s">
        <v>249</v>
      </c>
    </row>
    <row r="7" spans="1:5">
      <c r="A7" s="4" t="s">
        <v>250</v>
      </c>
      <c r="B7" s="6" t="n">
        <v>6000</v>
      </c>
    </row>
    <row r="8" spans="1:5">
      <c r="A8" s="4" t="s">
        <v>239</v>
      </c>
    </row>
    <row r="9" spans="1:5">
      <c r="A9" s="4" t="s">
        <v>245</v>
      </c>
      <c r="C9" s="4" t="s">
        <v>251</v>
      </c>
    </row>
    <row r="10" spans="1:5">
      <c r="A10" s="4" t="s">
        <v>252</v>
      </c>
      <c r="C10" s="6" t="n">
        <v>35000</v>
      </c>
      <c r="D10" s="6" t="n">
        <v>34037</v>
      </c>
      <c r="E10" s="6" t="n">
        <v>343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53</v>
      </c>
      <c r="B1" s="2" t="s">
        <v>1</v>
      </c>
    </row>
    <row r="2" spans="1:3">
      <c r="B2" s="2" t="s">
        <v>2</v>
      </c>
      <c r="C2" s="2" t="s">
        <v>254</v>
      </c>
    </row>
    <row r="3" spans="1:3">
      <c r="A3" s="3" t="s">
        <v>255</v>
      </c>
    </row>
    <row r="4" spans="1:3">
      <c r="A4" s="4" t="s">
        <v>256</v>
      </c>
      <c r="B4" s="4" t="s">
        <v>16</v>
      </c>
    </row>
    <row r="5" spans="1:3">
      <c r="A5" s="4" t="s">
        <v>257</v>
      </c>
      <c r="B5" s="6" t="n">
        <v>7254</v>
      </c>
    </row>
    <row r="6" spans="1:3">
      <c r="A6" s="4" t="s">
        <v>258</v>
      </c>
      <c r="B6" s="6" t="n">
        <v>7079</v>
      </c>
    </row>
    <row r="7" spans="1:3">
      <c r="A7" s="4" t="s">
        <v>259</v>
      </c>
    </row>
    <row r="8" spans="1:3">
      <c r="A8" s="3" t="s">
        <v>255</v>
      </c>
    </row>
    <row r="9" spans="1:3">
      <c r="A9" s="4" t="s">
        <v>260</v>
      </c>
      <c r="B9" s="4" t="s">
        <v>261</v>
      </c>
    </row>
    <row r="10" spans="1:3">
      <c r="A10" s="4" t="s">
        <v>262</v>
      </c>
    </row>
    <row r="11" spans="1:3">
      <c r="A11" s="3" t="s">
        <v>255</v>
      </c>
    </row>
    <row r="12" spans="1:3">
      <c r="A12" s="4" t="s">
        <v>260</v>
      </c>
      <c r="B12" s="4" t="s">
        <v>263</v>
      </c>
    </row>
    <row r="13" spans="1:3">
      <c r="A13" s="4" t="s">
        <v>264</v>
      </c>
    </row>
    <row r="14" spans="1:3">
      <c r="A14" s="3" t="s">
        <v>255</v>
      </c>
    </row>
    <row r="15" spans="1:3">
      <c r="A15" s="4" t="s">
        <v>257</v>
      </c>
      <c r="C15" s="6" t="n">
        <v>8700</v>
      </c>
    </row>
    <row r="16" spans="1:3">
      <c r="A16" s="4" t="s">
        <v>258</v>
      </c>
      <c r="C16" s="6" t="n">
        <v>8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265</v>
      </c>
      <c r="B1" s="2" t="s">
        <v>78</v>
      </c>
      <c r="C1" s="2" t="s">
        <v>1</v>
      </c>
    </row>
    <row r="2" spans="1:3">
      <c r="B2" s="2" t="s">
        <v>2</v>
      </c>
      <c r="C2" s="2" t="s">
        <v>2</v>
      </c>
    </row>
    <row r="3" spans="1:3">
      <c r="A3" s="3" t="s">
        <v>266</v>
      </c>
    </row>
    <row r="4" spans="1:3">
      <c r="A4" s="4" t="s">
        <v>267</v>
      </c>
      <c r="B4" s="6" t="n">
        <v>1219</v>
      </c>
      <c r="C4" s="6" t="n">
        <v>2446</v>
      </c>
    </row>
    <row r="5" spans="1:3">
      <c r="A5" s="4" t="s">
        <v>268</v>
      </c>
      <c r="B5" s="5" t="n">
        <v>711</v>
      </c>
      <c r="C5" s="5" t="n">
        <v>1017</v>
      </c>
    </row>
    <row r="6" spans="1:3">
      <c r="A6" s="4" t="s">
        <v>269</v>
      </c>
      <c r="B6" s="5" t="n">
        <v>-39</v>
      </c>
      <c r="C6" s="5" t="n">
        <v>-48</v>
      </c>
    </row>
    <row r="7" spans="1:3">
      <c r="A7" s="4" t="s">
        <v>270</v>
      </c>
      <c r="B7" s="6" t="n">
        <v>1891</v>
      </c>
      <c r="C7" s="6" t="n">
        <v>34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1</v>
      </c>
    </row>
    <row r="2" spans="1:3">
      <c r="A2" s="3" t="s">
        <v>70</v>
      </c>
    </row>
    <row r="3" spans="1:3">
      <c r="A3" s="4" t="s">
        <v>71</v>
      </c>
      <c r="B3" s="6" t="n">
        <v>229</v>
      </c>
      <c r="C3" s="6" t="n">
        <v>140</v>
      </c>
    </row>
    <row r="4" spans="1:3">
      <c r="A4" s="4" t="s">
        <v>72</v>
      </c>
      <c r="B4" s="7" t="n">
        <v>0.01</v>
      </c>
      <c r="C4" s="7" t="n">
        <v>0.01</v>
      </c>
    </row>
    <row r="5" spans="1:3">
      <c r="A5" s="4" t="s">
        <v>73</v>
      </c>
      <c r="B5" s="5" t="n">
        <v>170000000</v>
      </c>
      <c r="C5" s="5" t="n">
        <v>170000000</v>
      </c>
    </row>
    <row r="6" spans="1:3">
      <c r="A6" s="4" t="s">
        <v>74</v>
      </c>
      <c r="B6" s="5" t="n">
        <v>19767605</v>
      </c>
      <c r="C6" s="5" t="n">
        <v>19767605</v>
      </c>
    </row>
    <row r="7" spans="1:3">
      <c r="A7" s="4" t="s">
        <v>75</v>
      </c>
      <c r="B7" s="5" t="n">
        <v>19019408</v>
      </c>
      <c r="C7" s="5" t="n">
        <v>18660218</v>
      </c>
    </row>
    <row r="8" spans="1:3">
      <c r="A8" s="4" t="s">
        <v>76</v>
      </c>
      <c r="B8" s="5" t="n">
        <v>748197</v>
      </c>
      <c r="C8" s="5" t="n">
        <v>1107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30"/>
  </cols>
  <sheetData>
    <row r="1" spans="1:2">
      <c r="A1" s="1" t="s">
        <v>271</v>
      </c>
      <c r="B1" s="2" t="s">
        <v>272</v>
      </c>
    </row>
    <row r="2" spans="1:2">
      <c r="A2" s="4" t="s">
        <v>258</v>
      </c>
      <c r="B2" s="6" t="n">
        <v>7079</v>
      </c>
    </row>
    <row r="3" spans="1:2">
      <c r="A3" s="4" t="s">
        <v>273</v>
      </c>
      <c r="B3" s="4" t="s">
        <v>274</v>
      </c>
    </row>
    <row r="4" spans="1:2">
      <c r="A4" s="4" t="s">
        <v>275</v>
      </c>
      <c r="B4" s="6" t="n">
        <v>7280</v>
      </c>
    </row>
    <row r="5" spans="1:2">
      <c r="A5" s="4" t="s">
        <v>50</v>
      </c>
    </row>
    <row r="6" spans="1:2">
      <c r="A6" s="4" t="s">
        <v>276</v>
      </c>
      <c r="B6" s="5" t="n">
        <v>3235</v>
      </c>
    </row>
    <row r="7" spans="1:2">
      <c r="A7" s="4" t="s">
        <v>54</v>
      </c>
    </row>
    <row r="8" spans="1:2">
      <c r="A8" s="4" t="s">
        <v>277</v>
      </c>
      <c r="B8" s="6" t="n">
        <v>40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278</v>
      </c>
      <c r="B1" s="2" t="s">
        <v>1</v>
      </c>
    </row>
    <row r="2" spans="1:2">
      <c r="B2" s="2" t="s">
        <v>272</v>
      </c>
    </row>
    <row r="3" spans="1:2">
      <c r="A3" s="3" t="s">
        <v>180</v>
      </c>
    </row>
    <row r="4" spans="1:2">
      <c r="A4" s="4" t="s">
        <v>279</v>
      </c>
      <c r="B4" s="6" t="n">
        <v>2462</v>
      </c>
    </row>
    <row r="5" spans="1:2">
      <c r="A5" s="4" t="s">
        <v>280</v>
      </c>
      <c r="B5" s="5" t="n">
        <v>9192</v>
      </c>
    </row>
    <row r="6" spans="1:2">
      <c r="A6" s="4" t="s">
        <v>281</v>
      </c>
      <c r="B6" s="6" t="n">
        <v>27</v>
      </c>
    </row>
    <row r="7" spans="1:2">
      <c r="A7" s="4" t="s">
        <v>282</v>
      </c>
      <c r="B7" s="4" t="s">
        <v>283</v>
      </c>
    </row>
    <row r="8" spans="1:2">
      <c r="A8" s="4" t="s">
        <v>284</v>
      </c>
      <c r="B8" s="4" t="s">
        <v>285</v>
      </c>
    </row>
    <row r="9" spans="1:2">
      <c r="A9" s="4" t="s">
        <v>286</v>
      </c>
      <c r="B9" s="4" t="s">
        <v>287</v>
      </c>
    </row>
    <row r="10" spans="1:2">
      <c r="A10" s="4" t="s">
        <v>288</v>
      </c>
      <c r="B10"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21"/>
  </cols>
  <sheetData>
    <row r="1" spans="1:2">
      <c r="A1" s="1" t="s">
        <v>289</v>
      </c>
      <c r="B1" s="2" t="s">
        <v>272</v>
      </c>
    </row>
    <row r="2" spans="1:2">
      <c r="A2" s="3" t="s">
        <v>290</v>
      </c>
    </row>
    <row r="3" spans="1:2">
      <c r="A3" s="4" t="s">
        <v>291</v>
      </c>
      <c r="B3" s="6" t="n">
        <v>2196</v>
      </c>
    </row>
    <row r="4" spans="1:2">
      <c r="A4" s="4" t="s">
        <v>292</v>
      </c>
      <c r="B4" s="5" t="n">
        <v>2870</v>
      </c>
    </row>
    <row r="5" spans="1:2">
      <c r="A5" s="4" t="s">
        <v>293</v>
      </c>
      <c r="B5" s="5" t="n">
        <v>2246</v>
      </c>
    </row>
    <row r="6" spans="1:2">
      <c r="A6" s="4" t="s">
        <v>294</v>
      </c>
      <c r="B6" s="5" t="n">
        <v>599</v>
      </c>
    </row>
    <row r="7" spans="1:2">
      <c r="A7" s="4" t="s">
        <v>295</v>
      </c>
      <c r="B7" s="5" t="n">
        <v>144</v>
      </c>
    </row>
    <row r="8" spans="1:2">
      <c r="A8" s="4" t="s">
        <v>296</v>
      </c>
      <c r="B8" s="5" t="n">
        <v>1</v>
      </c>
    </row>
    <row r="9" spans="1:2">
      <c r="A9" s="4" t="s">
        <v>297</v>
      </c>
      <c r="B9" s="5" t="n">
        <v>8056</v>
      </c>
    </row>
    <row r="10" spans="1:2">
      <c r="A10" s="4" t="s">
        <v>298</v>
      </c>
      <c r="B10" s="5" t="n">
        <v>-802</v>
      </c>
    </row>
    <row r="11" spans="1:2">
      <c r="A11" s="4" t="s">
        <v>299</v>
      </c>
      <c r="B11" s="5" t="n">
        <v>7254</v>
      </c>
    </row>
    <row r="12" spans="1:2">
      <c r="A12" s="3" t="s">
        <v>300</v>
      </c>
    </row>
    <row r="13" spans="1:2">
      <c r="A13" s="4" t="s">
        <v>291</v>
      </c>
      <c r="B13" s="5" t="n">
        <v>4</v>
      </c>
    </row>
    <row r="14" spans="1:2">
      <c r="A14" s="4" t="s">
        <v>292</v>
      </c>
      <c r="B14" s="5" t="n">
        <v>6</v>
      </c>
    </row>
    <row r="15" spans="1:2">
      <c r="A15" s="4" t="s">
        <v>293</v>
      </c>
      <c r="B15" s="5" t="n">
        <v>6</v>
      </c>
    </row>
    <row r="16" spans="1:2">
      <c r="A16" s="4" t="s">
        <v>294</v>
      </c>
      <c r="B16" s="5" t="n">
        <v>5</v>
      </c>
    </row>
    <row r="17" spans="1:2">
      <c r="A17" s="4" t="s">
        <v>295</v>
      </c>
      <c r="B17" s="5" t="n">
        <v>5</v>
      </c>
    </row>
    <row r="18" spans="1:2">
      <c r="A18" s="4" t="s">
        <v>296</v>
      </c>
      <c r="B18" s="5" t="n">
        <v>1</v>
      </c>
    </row>
    <row r="19" spans="1:2">
      <c r="A19" s="4" t="s">
        <v>297</v>
      </c>
      <c r="B19" s="5" t="n">
        <v>27</v>
      </c>
    </row>
    <row r="20" spans="1:2">
      <c r="A20" s="4" t="s">
        <v>298</v>
      </c>
      <c r="B20" s="5" t="n">
        <v>-1</v>
      </c>
    </row>
    <row r="21" spans="1:2">
      <c r="A21" s="4" t="s">
        <v>299</v>
      </c>
      <c r="B21" s="6" t="n">
        <v>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01</v>
      </c>
      <c r="B1" s="2" t="s">
        <v>78</v>
      </c>
      <c r="C1" s="2" t="s">
        <v>1</v>
      </c>
    </row>
    <row r="2" spans="1:4">
      <c r="B2" s="2" t="s">
        <v>79</v>
      </c>
      <c r="C2" s="2" t="s">
        <v>2</v>
      </c>
      <c r="D2" s="2" t="s">
        <v>79</v>
      </c>
    </row>
    <row r="3" spans="1:4">
      <c r="A3" s="3" t="s">
        <v>302</v>
      </c>
    </row>
    <row r="4" spans="1:4">
      <c r="A4" s="4" t="s">
        <v>88</v>
      </c>
      <c r="B4" s="6" t="n">
        <v>2202</v>
      </c>
      <c r="D4" s="6" t="n">
        <v>2225</v>
      </c>
    </row>
    <row r="5" spans="1:4">
      <c r="A5" s="4" t="s">
        <v>303</v>
      </c>
      <c r="C5" s="6" t="n">
        <v>-2039</v>
      </c>
    </row>
    <row r="6" spans="1:4">
      <c r="A6" s="4" t="s">
        <v>50</v>
      </c>
    </row>
    <row r="7" spans="1:4">
      <c r="A7" s="3" t="s">
        <v>302</v>
      </c>
    </row>
    <row r="8" spans="1:4">
      <c r="A8" s="4" t="s">
        <v>304</v>
      </c>
      <c r="C8" s="5" t="n">
        <v>3256</v>
      </c>
    </row>
    <row r="9" spans="1:4">
      <c r="A9" s="4" t="s">
        <v>305</v>
      </c>
      <c r="C9" s="5" t="n">
        <v>1217</v>
      </c>
    </row>
    <row r="10" spans="1:4">
      <c r="A10" s="4" t="s">
        <v>306</v>
      </c>
    </row>
    <row r="11" spans="1:4">
      <c r="A11" s="3" t="s">
        <v>302</v>
      </c>
    </row>
    <row r="12" spans="1:4">
      <c r="A12" s="4" t="s">
        <v>303</v>
      </c>
      <c r="C12" s="5" t="n">
        <v>-136</v>
      </c>
    </row>
    <row r="13" spans="1:4">
      <c r="A13" s="4" t="s">
        <v>307</v>
      </c>
    </row>
    <row r="14" spans="1:4">
      <c r="A14" s="3" t="s">
        <v>302</v>
      </c>
    </row>
    <row r="15" spans="1:4">
      <c r="A15" s="4" t="s">
        <v>304</v>
      </c>
      <c r="C15" s="5" t="n">
        <v>367</v>
      </c>
    </row>
    <row r="16" spans="1:4">
      <c r="A16" s="4" t="s">
        <v>305</v>
      </c>
      <c r="C16" s="5" t="n">
        <v>231</v>
      </c>
    </row>
    <row r="17" spans="1:4">
      <c r="A17" s="4" t="s">
        <v>308</v>
      </c>
    </row>
    <row r="18" spans="1:4">
      <c r="A18" s="3" t="s">
        <v>302</v>
      </c>
    </row>
    <row r="19" spans="1:4">
      <c r="A19" s="4" t="s">
        <v>303</v>
      </c>
      <c r="C19" s="5" t="n">
        <v>-1903</v>
      </c>
    </row>
    <row r="20" spans="1:4">
      <c r="A20" s="4" t="s">
        <v>309</v>
      </c>
    </row>
    <row r="21" spans="1:4">
      <c r="A21" s="3" t="s">
        <v>302</v>
      </c>
    </row>
    <row r="22" spans="1:4">
      <c r="A22" s="4" t="s">
        <v>304</v>
      </c>
      <c r="C22" s="5" t="n">
        <v>2889</v>
      </c>
    </row>
    <row r="23" spans="1:4">
      <c r="A23" s="4" t="s">
        <v>305</v>
      </c>
      <c r="C23" s="6" t="n">
        <v>98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0</v>
      </c>
      <c r="B1" s="2" t="s">
        <v>311</v>
      </c>
      <c r="C1" s="2" t="s">
        <v>2</v>
      </c>
      <c r="D1" s="2" t="s">
        <v>79</v>
      </c>
      <c r="E1" s="2" t="s">
        <v>312</v>
      </c>
      <c r="F1" s="2" t="s">
        <v>2</v>
      </c>
      <c r="G1" s="2" t="s">
        <v>79</v>
      </c>
      <c r="H1" s="2" t="s">
        <v>31</v>
      </c>
    </row>
    <row r="2" spans="1:8">
      <c r="A2" s="3" t="s">
        <v>313</v>
      </c>
    </row>
    <row r="3" spans="1:8">
      <c r="A3" s="4" t="s">
        <v>314</v>
      </c>
      <c r="C3" s="6" t="n">
        <v>-57</v>
      </c>
      <c r="D3" s="6" t="n">
        <v>-2195</v>
      </c>
      <c r="F3" s="6" t="n">
        <v>-121</v>
      </c>
      <c r="G3" s="6" t="n">
        <v>-3903</v>
      </c>
    </row>
    <row r="4" spans="1:8">
      <c r="A4" s="4" t="s">
        <v>315</v>
      </c>
      <c r="C4" s="5" t="n">
        <v>-776</v>
      </c>
      <c r="D4" s="5" t="n">
        <v>-725</v>
      </c>
      <c r="F4" s="5" t="n">
        <v>-748</v>
      </c>
      <c r="G4" s="5" t="n">
        <v>-683</v>
      </c>
    </row>
    <row r="5" spans="1:8">
      <c r="A5" s="4" t="s">
        <v>100</v>
      </c>
      <c r="C5" s="5" t="n">
        <v>719</v>
      </c>
      <c r="D5" s="5" t="n">
        <v>-1470</v>
      </c>
      <c r="F5" s="5" t="n">
        <v>627</v>
      </c>
      <c r="G5" s="5" t="n">
        <v>-3220</v>
      </c>
    </row>
    <row r="6" spans="1:8">
      <c r="A6" s="4" t="s">
        <v>316</v>
      </c>
    </row>
    <row r="7" spans="1:8">
      <c r="A7" s="3" t="s">
        <v>317</v>
      </c>
    </row>
    <row r="8" spans="1:8">
      <c r="A8" s="4" t="s">
        <v>318</v>
      </c>
      <c r="E8" s="6" t="n">
        <v>0</v>
      </c>
    </row>
    <row r="9" spans="1:8">
      <c r="A9" s="3" t="s">
        <v>313</v>
      </c>
    </row>
    <row r="10" spans="1:8">
      <c r="A10" s="4" t="s">
        <v>81</v>
      </c>
      <c r="D10" s="5" t="n">
        <v>6197</v>
      </c>
      <c r="G10" s="5" t="n">
        <v>19041</v>
      </c>
    </row>
    <row r="11" spans="1:8">
      <c r="A11" s="4" t="s">
        <v>82</v>
      </c>
      <c r="D11" s="5" t="n">
        <v>6868</v>
      </c>
      <c r="G11" s="5" t="n">
        <v>20323</v>
      </c>
    </row>
    <row r="12" spans="1:8">
      <c r="A12" s="4" t="s">
        <v>319</v>
      </c>
      <c r="E12" s="6" t="n">
        <v>9700</v>
      </c>
    </row>
    <row r="13" spans="1:8">
      <c r="A13" s="4" t="s">
        <v>320</v>
      </c>
    </row>
    <row r="14" spans="1:8">
      <c r="A14" s="3" t="s">
        <v>317</v>
      </c>
    </row>
    <row r="15" spans="1:8">
      <c r="A15" s="4" t="s">
        <v>37</v>
      </c>
      <c r="C15" s="5" t="n">
        <v>200</v>
      </c>
      <c r="F15" s="5" t="n">
        <v>200</v>
      </c>
    </row>
    <row r="16" spans="1:8">
      <c r="A16" s="3" t="s">
        <v>321</v>
      </c>
    </row>
    <row r="17" spans="1:8">
      <c r="A17" s="4" t="s">
        <v>50</v>
      </c>
      <c r="C17" s="5" t="n">
        <v>800</v>
      </c>
      <c r="F17" s="6" t="n">
        <v>800</v>
      </c>
    </row>
    <row r="18" spans="1:8">
      <c r="A18" s="3" t="s">
        <v>313</v>
      </c>
    </row>
    <row r="19" spans="1:8">
      <c r="A19" s="4" t="s">
        <v>322</v>
      </c>
      <c r="D19" s="5" t="n">
        <v>115</v>
      </c>
      <c r="G19" s="5" t="n">
        <v>91</v>
      </c>
    </row>
    <row r="20" spans="1:8">
      <c r="A20" s="4" t="s">
        <v>323</v>
      </c>
    </row>
    <row r="21" spans="1:8">
      <c r="A21" s="3" t="s">
        <v>313</v>
      </c>
    </row>
    <row r="22" spans="1:8">
      <c r="A22" s="4" t="s">
        <v>324</v>
      </c>
      <c r="F22" s="4" t="s">
        <v>325</v>
      </c>
    </row>
    <row r="23" spans="1:8">
      <c r="A23" s="4" t="s">
        <v>326</v>
      </c>
      <c r="C23" s="5" t="n">
        <v>0</v>
      </c>
      <c r="D23" s="5" t="n">
        <v>100</v>
      </c>
      <c r="F23" s="6" t="n">
        <v>0</v>
      </c>
      <c r="G23" s="5" t="n">
        <v>200</v>
      </c>
    </row>
    <row r="24" spans="1:8">
      <c r="A24" s="4" t="s">
        <v>327</v>
      </c>
      <c r="C24" s="5" t="n">
        <v>200</v>
      </c>
      <c r="F24" s="5" t="n">
        <v>200</v>
      </c>
    </row>
    <row r="25" spans="1:8">
      <c r="A25" s="4" t="s">
        <v>328</v>
      </c>
    </row>
    <row r="26" spans="1:8">
      <c r="A26" s="3" t="s">
        <v>313</v>
      </c>
    </row>
    <row r="27" spans="1:8">
      <c r="A27" s="4" t="s">
        <v>329</v>
      </c>
      <c r="B27" s="6" t="n">
        <v>300</v>
      </c>
    </row>
    <row r="28" spans="1:8">
      <c r="A28" s="4" t="s">
        <v>66</v>
      </c>
    </row>
    <row r="29" spans="1:8">
      <c r="A29" s="3" t="s">
        <v>321</v>
      </c>
    </row>
    <row r="30" spans="1:8">
      <c r="A30" s="4" t="s">
        <v>46</v>
      </c>
      <c r="C30" s="5" t="n">
        <v>23</v>
      </c>
      <c r="F30" s="5" t="n">
        <v>23</v>
      </c>
      <c r="H30" s="6" t="n">
        <v>259</v>
      </c>
    </row>
    <row r="31" spans="1:8">
      <c r="A31" s="4" t="s">
        <v>50</v>
      </c>
      <c r="C31" s="5" t="n">
        <v>347</v>
      </c>
      <c r="F31" s="5" t="n">
        <v>347</v>
      </c>
      <c r="H31" s="5" t="n">
        <v>381</v>
      </c>
    </row>
    <row r="32" spans="1:8">
      <c r="A32" s="4" t="s">
        <v>67</v>
      </c>
      <c r="C32" s="5" t="n">
        <v>370</v>
      </c>
      <c r="F32" s="5" t="n">
        <v>370</v>
      </c>
      <c r="H32" s="5" t="n">
        <v>640</v>
      </c>
    </row>
    <row r="33" spans="1:8">
      <c r="A33" s="4" t="s">
        <v>330</v>
      </c>
      <c r="C33" s="5" t="n">
        <v>2745</v>
      </c>
      <c r="F33" s="5" t="n">
        <v>2745</v>
      </c>
      <c r="H33" s="5" t="n">
        <v>2781</v>
      </c>
    </row>
    <row r="34" spans="1:8">
      <c r="A34" s="4" t="s">
        <v>331</v>
      </c>
      <c r="C34" s="5" t="n">
        <v>1742</v>
      </c>
      <c r="F34" s="5" t="n">
        <v>1742</v>
      </c>
      <c r="H34" s="5" t="n">
        <v>2407</v>
      </c>
    </row>
    <row r="35" spans="1:8">
      <c r="A35" s="4" t="s">
        <v>68</v>
      </c>
      <c r="C35" s="5" t="n">
        <v>4487</v>
      </c>
      <c r="F35" s="5" t="n">
        <v>4487</v>
      </c>
      <c r="H35" s="5" t="n">
        <v>5188</v>
      </c>
    </row>
    <row r="36" spans="1:8">
      <c r="A36" s="4" t="s">
        <v>332</v>
      </c>
      <c r="C36" s="5" t="n">
        <v>4857</v>
      </c>
      <c r="F36" s="5" t="n">
        <v>4857</v>
      </c>
      <c r="H36" s="5" t="n">
        <v>5828</v>
      </c>
    </row>
    <row r="37" spans="1:8">
      <c r="A37" s="3" t="s">
        <v>313</v>
      </c>
    </row>
    <row r="38" spans="1:8">
      <c r="A38" s="4" t="s">
        <v>81</v>
      </c>
      <c r="D38" s="5" t="n">
        <v>6197</v>
      </c>
      <c r="G38" s="5" t="n">
        <v>19041</v>
      </c>
    </row>
    <row r="39" spans="1:8">
      <c r="A39" s="4" t="s">
        <v>82</v>
      </c>
      <c r="D39" s="5" t="n">
        <v>6868</v>
      </c>
      <c r="G39" s="5" t="n">
        <v>20323</v>
      </c>
    </row>
    <row r="40" spans="1:8">
      <c r="A40" s="4" t="s">
        <v>85</v>
      </c>
      <c r="D40" s="5" t="n">
        <v>234</v>
      </c>
      <c r="G40" s="5" t="n">
        <v>173</v>
      </c>
    </row>
    <row r="41" spans="1:8">
      <c r="A41" s="4" t="s">
        <v>86</v>
      </c>
      <c r="C41" s="5" t="n">
        <v>4</v>
      </c>
      <c r="D41" s="5" t="n">
        <v>1223</v>
      </c>
      <c r="F41" s="5" t="n">
        <v>14</v>
      </c>
      <c r="G41" s="5" t="n">
        <v>2366</v>
      </c>
    </row>
    <row r="42" spans="1:8">
      <c r="A42" s="4" t="s">
        <v>333</v>
      </c>
      <c r="C42" s="5" t="n">
        <v>53</v>
      </c>
      <c r="D42" s="5" t="n">
        <v>-48</v>
      </c>
      <c r="F42" s="5" t="n">
        <v>107</v>
      </c>
      <c r="G42" s="5" t="n">
        <v>-9</v>
      </c>
    </row>
    <row r="43" spans="1:8">
      <c r="A43" s="4" t="s">
        <v>314</v>
      </c>
      <c r="C43" s="5" t="n">
        <v>-57</v>
      </c>
      <c r="D43" s="5" t="n">
        <v>-2195</v>
      </c>
      <c r="F43" s="5" t="n">
        <v>-121</v>
      </c>
      <c r="G43" s="5" t="n">
        <v>-3903</v>
      </c>
    </row>
    <row r="44" spans="1:8">
      <c r="A44" s="4" t="s">
        <v>315</v>
      </c>
      <c r="C44" s="5" t="n">
        <v>-776</v>
      </c>
      <c r="D44" s="5" t="n">
        <v>-725</v>
      </c>
      <c r="F44" s="5" t="n">
        <v>-748</v>
      </c>
      <c r="G44" s="5" t="n">
        <v>-683</v>
      </c>
    </row>
    <row r="45" spans="1:8">
      <c r="A45" s="4" t="s">
        <v>100</v>
      </c>
      <c r="C45" s="6" t="n">
        <v>719</v>
      </c>
      <c r="D45" s="6" t="n">
        <v>-1470</v>
      </c>
      <c r="F45" s="5" t="n">
        <v>627</v>
      </c>
      <c r="G45" s="6" t="n">
        <v>-3220</v>
      </c>
    </row>
    <row r="46" spans="1:8">
      <c r="A46" s="4" t="s">
        <v>334</v>
      </c>
    </row>
    <row r="47" spans="1:8">
      <c r="A47" s="3" t="s">
        <v>313</v>
      </c>
    </row>
    <row r="48" spans="1:8">
      <c r="A48" s="4" t="s">
        <v>322</v>
      </c>
      <c r="H48" s="5" t="n">
        <v>11400</v>
      </c>
    </row>
    <row r="49" spans="1:8">
      <c r="A49" s="4" t="s">
        <v>335</v>
      </c>
    </row>
    <row r="50" spans="1:8">
      <c r="A50" s="3" t="s">
        <v>313</v>
      </c>
    </row>
    <row r="51" spans="1:8">
      <c r="A51" s="4" t="s">
        <v>322</v>
      </c>
      <c r="H51" s="5" t="n">
        <v>4000</v>
      </c>
    </row>
    <row r="52" spans="1:8">
      <c r="A52" s="4" t="s">
        <v>336</v>
      </c>
    </row>
    <row r="53" spans="1:8">
      <c r="A53" s="3" t="s">
        <v>313</v>
      </c>
    </row>
    <row r="54" spans="1:8">
      <c r="A54" s="4" t="s">
        <v>322</v>
      </c>
      <c r="H54" s="5" t="n">
        <v>2900</v>
      </c>
    </row>
    <row r="55" spans="1:8">
      <c r="A55" s="4" t="s">
        <v>337</v>
      </c>
      <c r="F55" s="6" t="n">
        <v>300</v>
      </c>
    </row>
    <row r="56" spans="1:8">
      <c r="A56" s="4" t="s">
        <v>338</v>
      </c>
      <c r="F56" s="4" t="s">
        <v>339</v>
      </c>
    </row>
    <row r="57" spans="1:8">
      <c r="A57" s="4" t="s">
        <v>340</v>
      </c>
    </row>
    <row r="58" spans="1:8">
      <c r="A58" s="3" t="s">
        <v>313</v>
      </c>
    </row>
    <row r="59" spans="1:8">
      <c r="A59" s="4" t="s">
        <v>322</v>
      </c>
      <c r="H59" s="5" t="n">
        <v>1800</v>
      </c>
    </row>
    <row r="60" spans="1:8">
      <c r="A60" s="4" t="s">
        <v>341</v>
      </c>
    </row>
    <row r="61" spans="1:8">
      <c r="A61" s="3" t="s">
        <v>313</v>
      </c>
    </row>
    <row r="62" spans="1:8">
      <c r="A62" s="4" t="s">
        <v>322</v>
      </c>
      <c r="H62" s="6" t="n">
        <v>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2</v>
      </c>
      <c r="B1" s="2" t="s">
        <v>78</v>
      </c>
      <c r="D1" s="2" t="s">
        <v>1</v>
      </c>
    </row>
    <row r="2" spans="1:5">
      <c r="B2" s="2" t="s">
        <v>2</v>
      </c>
      <c r="C2" s="2" t="s">
        <v>79</v>
      </c>
      <c r="D2" s="2" t="s">
        <v>2</v>
      </c>
      <c r="E2" s="2" t="s">
        <v>79</v>
      </c>
    </row>
    <row r="3" spans="1:5">
      <c r="A3" s="3" t="s">
        <v>343</v>
      </c>
    </row>
    <row r="4" spans="1:5">
      <c r="A4" s="4" t="s">
        <v>81</v>
      </c>
      <c r="B4" s="6" t="n">
        <v>71466</v>
      </c>
      <c r="C4" s="6" t="n">
        <v>47975</v>
      </c>
      <c r="D4" s="6" t="n">
        <v>122118</v>
      </c>
      <c r="E4" s="6" t="n">
        <v>91096</v>
      </c>
    </row>
    <row r="5" spans="1:5">
      <c r="A5" s="4" t="s">
        <v>344</v>
      </c>
    </row>
    <row r="6" spans="1:5">
      <c r="A6" s="3" t="s">
        <v>343</v>
      </c>
    </row>
    <row r="7" spans="1:5">
      <c r="A7" s="4" t="s">
        <v>81</v>
      </c>
      <c r="B7" s="5" t="n">
        <v>4568</v>
      </c>
      <c r="D7" s="5" t="n">
        <v>6016</v>
      </c>
    </row>
    <row r="8" spans="1:5">
      <c r="A8" s="4" t="s">
        <v>345</v>
      </c>
    </row>
    <row r="9" spans="1:5">
      <c r="A9" s="3" t="s">
        <v>343</v>
      </c>
    </row>
    <row r="10" spans="1:5">
      <c r="A10" s="4" t="s">
        <v>81</v>
      </c>
      <c r="B10" s="5" t="n">
        <v>66898</v>
      </c>
      <c r="C10" s="5" t="n">
        <v>47975</v>
      </c>
      <c r="D10" s="5" t="n">
        <v>116102</v>
      </c>
      <c r="E10" s="5" t="n">
        <v>91096</v>
      </c>
    </row>
    <row r="11" spans="1:5">
      <c r="A11" s="4" t="s">
        <v>346</v>
      </c>
    </row>
    <row r="12" spans="1:5">
      <c r="A12" s="3" t="s">
        <v>343</v>
      </c>
    </row>
    <row r="13" spans="1:5">
      <c r="A13" s="4" t="s">
        <v>81</v>
      </c>
      <c r="B13" s="5" t="n">
        <v>64796</v>
      </c>
      <c r="C13" s="5" t="n">
        <v>39332</v>
      </c>
      <c r="D13" s="5" t="n">
        <v>108299</v>
      </c>
      <c r="E13" s="5" t="n">
        <v>73109</v>
      </c>
    </row>
    <row r="14" spans="1:5">
      <c r="A14" s="4" t="s">
        <v>347</v>
      </c>
    </row>
    <row r="15" spans="1:5">
      <c r="A15" s="3" t="s">
        <v>343</v>
      </c>
    </row>
    <row r="16" spans="1:5">
      <c r="A16" s="4" t="s">
        <v>81</v>
      </c>
      <c r="B16" s="6" t="n">
        <v>6670</v>
      </c>
      <c r="C16" s="6" t="n">
        <v>8643</v>
      </c>
      <c r="D16" s="6" t="n">
        <v>13819</v>
      </c>
      <c r="E16" s="6" t="n">
        <v>179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48</v>
      </c>
      <c r="B1" s="2" t="s">
        <v>78</v>
      </c>
      <c r="C1" s="2" t="s">
        <v>1</v>
      </c>
    </row>
    <row r="2" spans="1:5">
      <c r="B2" s="2" t="s">
        <v>2</v>
      </c>
      <c r="C2" s="2" t="s">
        <v>2</v>
      </c>
      <c r="D2" s="2" t="s">
        <v>31</v>
      </c>
      <c r="E2" s="2" t="s">
        <v>79</v>
      </c>
    </row>
    <row r="3" spans="1:5">
      <c r="A3" s="3" t="s">
        <v>349</v>
      </c>
    </row>
    <row r="4" spans="1:5">
      <c r="A4" s="4" t="s">
        <v>350</v>
      </c>
      <c r="B4" s="6" t="n">
        <v>106305</v>
      </c>
      <c r="C4" s="6" t="n">
        <v>106305</v>
      </c>
      <c r="E4" s="6" t="n">
        <v>160368</v>
      </c>
    </row>
    <row r="5" spans="1:5">
      <c r="A5" s="4" t="s">
        <v>351</v>
      </c>
      <c r="B5" s="5" t="n">
        <v>15795</v>
      </c>
      <c r="C5" s="5" t="n">
        <v>15795</v>
      </c>
      <c r="E5" s="5" t="n">
        <v>28581</v>
      </c>
    </row>
    <row r="6" spans="1:5">
      <c r="A6" s="4" t="s">
        <v>114</v>
      </c>
      <c r="B6" s="5" t="n">
        <v>122100</v>
      </c>
      <c r="C6" s="5" t="n">
        <v>122100</v>
      </c>
      <c r="E6" s="5" t="n">
        <v>188949</v>
      </c>
    </row>
    <row r="7" spans="1:5">
      <c r="A7" s="4" t="s">
        <v>352</v>
      </c>
      <c r="B7" s="5" t="n">
        <v>-113305</v>
      </c>
      <c r="C7" s="5" t="n">
        <v>-113305</v>
      </c>
      <c r="E7" s="5" t="n">
        <v>-184009</v>
      </c>
    </row>
    <row r="8" spans="1:5">
      <c r="A8" s="4" t="s">
        <v>353</v>
      </c>
      <c r="B8" s="5" t="n">
        <v>8795</v>
      </c>
      <c r="C8" s="5" t="n">
        <v>8795</v>
      </c>
      <c r="E8" s="5" t="n">
        <v>4940</v>
      </c>
    </row>
    <row r="9" spans="1:5">
      <c r="A9" s="4" t="s">
        <v>36</v>
      </c>
      <c r="B9" s="5" t="n">
        <v>12092</v>
      </c>
      <c r="C9" s="5" t="n">
        <v>12092</v>
      </c>
      <c r="D9" s="6" t="n">
        <v>8218</v>
      </c>
      <c r="E9" s="5" t="n">
        <v>8218</v>
      </c>
    </row>
    <row r="10" spans="1:5">
      <c r="A10" s="4" t="s">
        <v>47</v>
      </c>
      <c r="B10" s="5" t="n">
        <v>3297</v>
      </c>
      <c r="C10" s="5" t="n">
        <v>3297</v>
      </c>
      <c r="D10" s="6" t="n">
        <v>3278</v>
      </c>
      <c r="E10" s="6" t="n">
        <v>3278</v>
      </c>
    </row>
    <row r="11" spans="1:5">
      <c r="A11" s="4" t="s">
        <v>354</v>
      </c>
      <c r="C11" s="6" t="n">
        <v>900</v>
      </c>
    </row>
    <row r="12" spans="1:5">
      <c r="A12" s="4" t="s">
        <v>262</v>
      </c>
    </row>
    <row r="13" spans="1:5">
      <c r="A13" s="3" t="s">
        <v>349</v>
      </c>
    </row>
    <row r="14" spans="1:5">
      <c r="A14" s="4" t="s">
        <v>354</v>
      </c>
      <c r="B14" s="6" t="n">
        <v>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272</v>
      </c>
    </row>
    <row r="2" spans="1:2">
      <c r="A2" s="3" t="s">
        <v>356</v>
      </c>
    </row>
    <row r="3" spans="1:2">
      <c r="A3" s="4" t="s">
        <v>357</v>
      </c>
      <c r="B3" s="6" t="n">
        <v>409019</v>
      </c>
    </row>
    <row r="4" spans="1:2">
      <c r="A4" s="4" t="s">
        <v>358</v>
      </c>
    </row>
    <row r="5" spans="1:2">
      <c r="A5" s="3" t="s">
        <v>356</v>
      </c>
    </row>
    <row r="6" spans="1:2">
      <c r="A6" s="4" t="s">
        <v>357</v>
      </c>
      <c r="B6" s="6" t="n">
        <v>77521</v>
      </c>
    </row>
    <row r="7" spans="1:2">
      <c r="A7" s="4" t="s">
        <v>359</v>
      </c>
      <c r="B7" s="4" t="s">
        <v>360</v>
      </c>
    </row>
    <row r="8" spans="1:2">
      <c r="A8" s="4" t="s">
        <v>361</v>
      </c>
    </row>
    <row r="9" spans="1:2">
      <c r="A9" s="3" t="s">
        <v>356</v>
      </c>
    </row>
    <row r="10" spans="1:2">
      <c r="A10" s="4" t="s">
        <v>357</v>
      </c>
      <c r="B10" s="6" t="n">
        <v>129521</v>
      </c>
    </row>
    <row r="11" spans="1:2">
      <c r="A11" s="4" t="s">
        <v>359</v>
      </c>
      <c r="B11" s="4" t="s">
        <v>261</v>
      </c>
    </row>
    <row r="12" spans="1:2">
      <c r="A12" s="4" t="s">
        <v>362</v>
      </c>
    </row>
    <row r="13" spans="1:2">
      <c r="A13" s="3" t="s">
        <v>356</v>
      </c>
    </row>
    <row r="14" spans="1:2">
      <c r="A14" s="4" t="s">
        <v>357</v>
      </c>
      <c r="B14" s="6" t="n">
        <v>99112</v>
      </c>
    </row>
    <row r="15" spans="1:2">
      <c r="A15" s="4" t="s">
        <v>359</v>
      </c>
      <c r="B15" s="4" t="s">
        <v>261</v>
      </c>
    </row>
    <row r="16" spans="1:2">
      <c r="A16" s="4" t="s">
        <v>363</v>
      </c>
    </row>
    <row r="17" spans="1:2">
      <c r="A17" s="3" t="s">
        <v>356</v>
      </c>
    </row>
    <row r="18" spans="1:2">
      <c r="A18" s="4" t="s">
        <v>357</v>
      </c>
      <c r="B18" s="6" t="n">
        <v>102865</v>
      </c>
    </row>
    <row r="19" spans="1:2">
      <c r="A19" s="4" t="s">
        <v>359</v>
      </c>
      <c r="B19" s="4" t="s">
        <v>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4</v>
      </c>
      <c r="B1" s="2" t="s">
        <v>78</v>
      </c>
      <c r="D1" s="2" t="s">
        <v>1</v>
      </c>
    </row>
    <row r="2" spans="1:6">
      <c r="B2" s="2" t="s">
        <v>2</v>
      </c>
      <c r="C2" s="2" t="s">
        <v>79</v>
      </c>
      <c r="D2" s="2" t="s">
        <v>2</v>
      </c>
      <c r="E2" s="2" t="s">
        <v>79</v>
      </c>
      <c r="F2" s="2" t="s">
        <v>31</v>
      </c>
    </row>
    <row r="3" spans="1:6">
      <c r="A3" s="3" t="s">
        <v>186</v>
      </c>
    </row>
    <row r="4" spans="1:6">
      <c r="A4" s="4" t="s">
        <v>75</v>
      </c>
      <c r="B4" s="5" t="n">
        <v>19019408</v>
      </c>
      <c r="C4" s="5" t="n">
        <v>18486758</v>
      </c>
      <c r="D4" s="5" t="n">
        <v>19019408</v>
      </c>
      <c r="E4" s="5" t="n">
        <v>18486758</v>
      </c>
      <c r="F4" s="5" t="n">
        <v>18660218</v>
      </c>
    </row>
    <row r="5" spans="1:6">
      <c r="A5" s="3" t="s">
        <v>365</v>
      </c>
    </row>
    <row r="6" spans="1:6">
      <c r="A6" s="4" t="s">
        <v>97</v>
      </c>
      <c r="B6" s="6" t="n">
        <v>1286</v>
      </c>
      <c r="C6" s="6" t="n">
        <v>-6024</v>
      </c>
      <c r="D6" s="6" t="n">
        <v>1681</v>
      </c>
      <c r="E6" s="6" t="n">
        <v>-8262</v>
      </c>
    </row>
    <row r="7" spans="1:6">
      <c r="A7" s="3" t="s">
        <v>366</v>
      </c>
    </row>
    <row r="8" spans="1:6">
      <c r="A8" s="4" t="s">
        <v>367</v>
      </c>
      <c r="B8" s="5" t="n">
        <v>18712244</v>
      </c>
      <c r="C8" s="5" t="n">
        <v>18233226</v>
      </c>
      <c r="D8" s="5" t="n">
        <v>18613097</v>
      </c>
      <c r="E8" s="5" t="n">
        <v>18087368</v>
      </c>
    </row>
    <row r="9" spans="1:6">
      <c r="A9" s="4" t="s">
        <v>368</v>
      </c>
      <c r="B9" s="7" t="n">
        <v>0.07000000000000001</v>
      </c>
      <c r="C9" s="7" t="n">
        <v>-0.33</v>
      </c>
      <c r="D9" s="7" t="n">
        <v>0.09</v>
      </c>
      <c r="E9" s="7" t="n">
        <v>-0.46</v>
      </c>
    </row>
    <row r="10" spans="1:6">
      <c r="A10" s="3" t="s">
        <v>369</v>
      </c>
    </row>
    <row r="11" spans="1:6">
      <c r="A11" s="4" t="s">
        <v>367</v>
      </c>
      <c r="B11" s="5" t="n">
        <v>18712244</v>
      </c>
      <c r="C11" s="5" t="n">
        <v>18233226</v>
      </c>
      <c r="D11" s="5" t="n">
        <v>18613097</v>
      </c>
      <c r="E11" s="5" t="n">
        <v>18087368</v>
      </c>
    </row>
    <row r="12" spans="1:6">
      <c r="A12" s="3" t="s">
        <v>370</v>
      </c>
    </row>
    <row r="13" spans="1:6">
      <c r="A13" s="4" t="s">
        <v>371</v>
      </c>
      <c r="B13" s="5" t="n">
        <v>308863</v>
      </c>
      <c r="D13" s="5" t="n">
        <v>470334</v>
      </c>
    </row>
    <row r="14" spans="1:6">
      <c r="A14" s="4" t="s">
        <v>372</v>
      </c>
      <c r="B14" s="5" t="n">
        <v>19021107</v>
      </c>
      <c r="C14" s="5" t="n">
        <v>18233226</v>
      </c>
      <c r="D14" s="5" t="n">
        <v>19083431</v>
      </c>
      <c r="E14" s="5" t="n">
        <v>18087368</v>
      </c>
    </row>
    <row r="15" spans="1:6">
      <c r="A15" s="4" t="s">
        <v>373</v>
      </c>
      <c r="B15" s="7" t="n">
        <v>0.07000000000000001</v>
      </c>
      <c r="C15" s="7" t="n">
        <v>-0.33</v>
      </c>
      <c r="D15" s="7" t="n">
        <v>0.09</v>
      </c>
      <c r="E15" s="7" t="n">
        <v>-0.46</v>
      </c>
    </row>
    <row r="16" spans="1:6">
      <c r="A16" s="4" t="s">
        <v>374</v>
      </c>
    </row>
    <row r="17" spans="1:6">
      <c r="A17" s="3" t="s">
        <v>186</v>
      </c>
    </row>
    <row r="18" spans="1:6">
      <c r="A18" s="4" t="s">
        <v>375</v>
      </c>
      <c r="B18" s="5" t="n">
        <v>307164</v>
      </c>
      <c r="C18" s="5" t="n">
        <v>193589</v>
      </c>
      <c r="D18" s="5" t="n">
        <v>307164</v>
      </c>
      <c r="E18" s="5" t="n">
        <v>1935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6</v>
      </c>
      <c r="B1" s="2" t="s">
        <v>78</v>
      </c>
      <c r="D1" s="2" t="s">
        <v>1</v>
      </c>
    </row>
    <row r="2" spans="1:5">
      <c r="B2" s="2" t="s">
        <v>2</v>
      </c>
      <c r="C2" s="2" t="s">
        <v>79</v>
      </c>
      <c r="D2" s="2" t="s">
        <v>2</v>
      </c>
      <c r="E2" s="2" t="s">
        <v>79</v>
      </c>
    </row>
    <row r="3" spans="1:5">
      <c r="A3" s="4" t="s">
        <v>377</v>
      </c>
    </row>
    <row r="4" spans="1:5">
      <c r="A4" s="4" t="s">
        <v>378</v>
      </c>
      <c r="B4" s="5" t="n">
        <v>228776</v>
      </c>
      <c r="C4" s="5" t="n">
        <v>1515</v>
      </c>
      <c r="D4" s="5" t="n">
        <v>228776</v>
      </c>
      <c r="E4" s="5" t="n">
        <v>1515</v>
      </c>
    </row>
    <row r="5" spans="1:5">
      <c r="A5" s="4" t="s">
        <v>379</v>
      </c>
    </row>
    <row r="6" spans="1:5">
      <c r="A6" s="4" t="s">
        <v>378</v>
      </c>
      <c r="B6" s="5" t="n">
        <v>878147</v>
      </c>
      <c r="C6" s="5" t="n">
        <v>279304</v>
      </c>
      <c r="D6" s="5" t="n">
        <v>878147</v>
      </c>
      <c r="E6" s="5" t="n">
        <v>279304</v>
      </c>
    </row>
    <row r="7" spans="1:5">
      <c r="A7" s="4" t="s">
        <v>380</v>
      </c>
    </row>
    <row r="8" spans="1:5">
      <c r="A8" s="4" t="s">
        <v>378</v>
      </c>
      <c r="B8" s="5" t="n">
        <v>122000</v>
      </c>
      <c r="C8" s="5" t="n">
        <v>122000</v>
      </c>
      <c r="D8" s="5" t="n">
        <v>122000</v>
      </c>
      <c r="E8" s="5" t="n">
        <v>12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71466</v>
      </c>
      <c r="C4" s="6" t="n">
        <v>47975</v>
      </c>
      <c r="D4" s="6" t="n">
        <v>122118</v>
      </c>
      <c r="E4" s="6" t="n">
        <v>91096</v>
      </c>
    </row>
    <row r="5" spans="1:5">
      <c r="A5" s="4" t="s">
        <v>82</v>
      </c>
      <c r="B5" s="5" t="n">
        <v>62274</v>
      </c>
      <c r="C5" s="5" t="n">
        <v>41228</v>
      </c>
      <c r="D5" s="5" t="n">
        <v>106244</v>
      </c>
      <c r="E5" s="5" t="n">
        <v>77899</v>
      </c>
    </row>
    <row r="6" spans="1:5">
      <c r="A6" s="4" t="s">
        <v>83</v>
      </c>
      <c r="B6" s="5" t="n">
        <v>9192</v>
      </c>
      <c r="C6" s="5" t="n">
        <v>6747</v>
      </c>
      <c r="D6" s="5" t="n">
        <v>15874</v>
      </c>
      <c r="E6" s="5" t="n">
        <v>13197</v>
      </c>
    </row>
    <row r="7" spans="1:5">
      <c r="A7" s="3" t="s">
        <v>84</v>
      </c>
    </row>
    <row r="8" spans="1:5">
      <c r="A8" s="4" t="s">
        <v>85</v>
      </c>
      <c r="B8" s="5" t="n">
        <v>165</v>
      </c>
      <c r="C8" s="5" t="n">
        <v>476</v>
      </c>
      <c r="D8" s="5" t="n">
        <v>405</v>
      </c>
      <c r="E8" s="5" t="n">
        <v>902</v>
      </c>
    </row>
    <row r="9" spans="1:5">
      <c r="A9" s="4" t="s">
        <v>86</v>
      </c>
      <c r="B9" s="5" t="n">
        <v>6474</v>
      </c>
      <c r="C9" s="5" t="n">
        <v>7549</v>
      </c>
      <c r="D9" s="5" t="n">
        <v>11236</v>
      </c>
      <c r="E9" s="5" t="n">
        <v>14116</v>
      </c>
    </row>
    <row r="10" spans="1:5">
      <c r="A10" s="4" t="s">
        <v>87</v>
      </c>
      <c r="B10" s="5" t="n">
        <v>76</v>
      </c>
      <c r="C10" s="5" t="n">
        <v>220</v>
      </c>
      <c r="D10" s="5" t="n">
        <v>148</v>
      </c>
      <c r="E10" s="5" t="n">
        <v>441</v>
      </c>
    </row>
    <row r="11" spans="1:5">
      <c r="A11" s="4" t="s">
        <v>88</v>
      </c>
      <c r="C11" s="5" t="n">
        <v>2202</v>
      </c>
      <c r="E11" s="5" t="n">
        <v>2225</v>
      </c>
    </row>
    <row r="12" spans="1:5">
      <c r="A12" s="4" t="s">
        <v>89</v>
      </c>
      <c r="B12" s="5" t="n">
        <v>6715</v>
      </c>
      <c r="C12" s="5" t="n">
        <v>10447</v>
      </c>
      <c r="D12" s="5" t="n">
        <v>11789</v>
      </c>
      <c r="E12" s="5" t="n">
        <v>17684</v>
      </c>
    </row>
    <row r="13" spans="1:5">
      <c r="A13" s="4" t="s">
        <v>90</v>
      </c>
      <c r="B13" s="5" t="n">
        <v>2477</v>
      </c>
      <c r="C13" s="5" t="n">
        <v>-3700</v>
      </c>
      <c r="D13" s="5" t="n">
        <v>4085</v>
      </c>
      <c r="E13" s="5" t="n">
        <v>-4487</v>
      </c>
    </row>
    <row r="14" spans="1:5">
      <c r="A14" s="3" t="s">
        <v>91</v>
      </c>
    </row>
    <row r="15" spans="1:5">
      <c r="A15" s="4" t="s">
        <v>92</v>
      </c>
      <c r="B15" s="5" t="n">
        <v>1519</v>
      </c>
      <c r="C15" s="5" t="n">
        <v>2397</v>
      </c>
      <c r="D15" s="5" t="n">
        <v>2993</v>
      </c>
      <c r="E15" s="5" t="n">
        <v>3775</v>
      </c>
    </row>
    <row r="16" spans="1:5">
      <c r="A16" s="4" t="s">
        <v>93</v>
      </c>
      <c r="B16" s="5" t="n">
        <v>-343</v>
      </c>
      <c r="C16" s="5" t="n">
        <v>-293</v>
      </c>
      <c r="D16" s="5" t="n">
        <v>-668</v>
      </c>
      <c r="E16" s="5" t="n">
        <v>-505</v>
      </c>
    </row>
    <row r="17" spans="1:5">
      <c r="A17" s="4" t="s">
        <v>94</v>
      </c>
      <c r="B17" s="5" t="n">
        <v>1176</v>
      </c>
      <c r="C17" s="5" t="n">
        <v>2104</v>
      </c>
      <c r="D17" s="5" t="n">
        <v>2325</v>
      </c>
      <c r="E17" s="5" t="n">
        <v>3270</v>
      </c>
    </row>
    <row r="18" spans="1:5">
      <c r="A18" s="4" t="s">
        <v>95</v>
      </c>
      <c r="B18" s="5" t="n">
        <v>1301</v>
      </c>
      <c r="C18" s="5" t="n">
        <v>-5804</v>
      </c>
      <c r="D18" s="5" t="n">
        <v>1760</v>
      </c>
      <c r="E18" s="5" t="n">
        <v>-7757</v>
      </c>
    </row>
    <row r="19" spans="1:5">
      <c r="A19" s="4" t="s">
        <v>96</v>
      </c>
      <c r="B19" s="5" t="n">
        <v>15</v>
      </c>
      <c r="C19" s="5" t="n">
        <v>220</v>
      </c>
      <c r="D19" s="5" t="n">
        <v>79</v>
      </c>
      <c r="E19" s="5" t="n">
        <v>505</v>
      </c>
    </row>
    <row r="20" spans="1:5">
      <c r="A20" s="4" t="s">
        <v>97</v>
      </c>
      <c r="B20" s="5" t="n">
        <v>1286</v>
      </c>
      <c r="C20" s="5" t="n">
        <v>-6024</v>
      </c>
      <c r="D20" s="5" t="n">
        <v>1681</v>
      </c>
      <c r="E20" s="5" t="n">
        <v>-8262</v>
      </c>
    </row>
    <row r="21" spans="1:5">
      <c r="A21" s="3" t="s">
        <v>98</v>
      </c>
    </row>
    <row r="22" spans="1:5">
      <c r="A22" s="4" t="s">
        <v>99</v>
      </c>
      <c r="B22" s="5" t="n">
        <v>-57</v>
      </c>
      <c r="C22" s="5" t="n">
        <v>-2195</v>
      </c>
      <c r="D22" s="5" t="n">
        <v>-121</v>
      </c>
      <c r="E22" s="5" t="n">
        <v>-3903</v>
      </c>
    </row>
    <row r="23" spans="1:5">
      <c r="A23" s="4" t="s">
        <v>96</v>
      </c>
      <c r="B23" s="5" t="n">
        <v>-776</v>
      </c>
      <c r="C23" s="5" t="n">
        <v>-725</v>
      </c>
      <c r="D23" s="5" t="n">
        <v>-748</v>
      </c>
      <c r="E23" s="5" t="n">
        <v>-683</v>
      </c>
    </row>
    <row r="24" spans="1:5">
      <c r="A24" s="4" t="s">
        <v>100</v>
      </c>
      <c r="B24" s="5" t="n">
        <v>719</v>
      </c>
      <c r="C24" s="5" t="n">
        <v>-1470</v>
      </c>
      <c r="D24" s="5" t="n">
        <v>627</v>
      </c>
      <c r="E24" s="5" t="n">
        <v>-3220</v>
      </c>
    </row>
    <row r="25" spans="1:5">
      <c r="A25" s="4" t="s">
        <v>101</v>
      </c>
      <c r="B25" s="6" t="n">
        <v>2005</v>
      </c>
      <c r="C25" s="6" t="n">
        <v>-7494</v>
      </c>
      <c r="D25" s="6" t="n">
        <v>2308</v>
      </c>
      <c r="E25" s="6" t="n">
        <v>-11482</v>
      </c>
    </row>
    <row r="26" spans="1:5">
      <c r="A26" s="3" t="s">
        <v>102</v>
      </c>
    </row>
    <row r="27" spans="1:5">
      <c r="A27" s="4" t="s">
        <v>97</v>
      </c>
      <c r="B27" s="7" t="n">
        <v>0.07000000000000001</v>
      </c>
      <c r="C27" s="7" t="n">
        <v>-0.33</v>
      </c>
      <c r="D27" s="7" t="n">
        <v>0.09</v>
      </c>
      <c r="E27" s="7" t="n">
        <v>-0.46</v>
      </c>
    </row>
    <row r="28" spans="1:5">
      <c r="A28" s="4" t="s">
        <v>100</v>
      </c>
      <c r="B28" s="8" t="n">
        <v>0.04</v>
      </c>
      <c r="C28" s="8" t="n">
        <v>-0.08</v>
      </c>
      <c r="D28" s="8" t="n">
        <v>0.03</v>
      </c>
      <c r="E28" s="8" t="n">
        <v>-0.18</v>
      </c>
    </row>
    <row r="29" spans="1:5">
      <c r="A29" s="4" t="s">
        <v>102</v>
      </c>
      <c r="B29" s="8" t="n">
        <v>0.11</v>
      </c>
      <c r="C29" s="8" t="n">
        <v>-0.41</v>
      </c>
      <c r="D29" s="8" t="n">
        <v>0.12</v>
      </c>
      <c r="E29" s="8" t="n">
        <v>-0.63</v>
      </c>
    </row>
    <row r="30" spans="1:5">
      <c r="A30" s="3" t="s">
        <v>103</v>
      </c>
    </row>
    <row r="31" spans="1:5">
      <c r="A31" s="4" t="s">
        <v>97</v>
      </c>
      <c r="B31" s="8" t="n">
        <v>0.07000000000000001</v>
      </c>
      <c r="C31" s="8" t="n">
        <v>-0.33</v>
      </c>
      <c r="D31" s="8" t="n">
        <v>0.09</v>
      </c>
      <c r="E31" s="8" t="n">
        <v>-0.46</v>
      </c>
    </row>
    <row r="32" spans="1:5">
      <c r="A32" s="4" t="s">
        <v>100</v>
      </c>
      <c r="B32" s="8" t="n">
        <v>0.04</v>
      </c>
      <c r="C32" s="8" t="n">
        <v>-0.08</v>
      </c>
      <c r="D32" s="8" t="n">
        <v>0.03</v>
      </c>
      <c r="E32" s="8" t="n">
        <v>-0.18</v>
      </c>
    </row>
    <row r="33" spans="1:5">
      <c r="A33" s="4" t="s">
        <v>103</v>
      </c>
      <c r="B33" s="7" t="n">
        <v>0.11</v>
      </c>
      <c r="C33" s="7" t="n">
        <v>-0.41</v>
      </c>
      <c r="D33" s="7" t="n">
        <v>0.12</v>
      </c>
      <c r="E33" s="7"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1</v>
      </c>
      <c r="B1" s="2" t="s">
        <v>78</v>
      </c>
      <c r="D1" s="2" t="s">
        <v>1</v>
      </c>
    </row>
    <row r="2" spans="1:6">
      <c r="B2" s="2" t="s">
        <v>2</v>
      </c>
      <c r="C2" s="2" t="s">
        <v>79</v>
      </c>
      <c r="D2" s="2" t="s">
        <v>2</v>
      </c>
      <c r="E2" s="2" t="s">
        <v>79</v>
      </c>
      <c r="F2" s="2" t="s">
        <v>31</v>
      </c>
    </row>
    <row r="3" spans="1:6">
      <c r="A3" s="4" t="s">
        <v>382</v>
      </c>
      <c r="B3" s="4" t="s">
        <v>383</v>
      </c>
      <c r="C3" s="4" t="s">
        <v>384</v>
      </c>
      <c r="D3" s="4" t="s">
        <v>385</v>
      </c>
      <c r="E3" s="4" t="s">
        <v>386</v>
      </c>
    </row>
    <row r="4" spans="1:6">
      <c r="A4" s="4" t="s">
        <v>387</v>
      </c>
      <c r="D4" s="4" t="s">
        <v>388</v>
      </c>
    </row>
    <row r="5" spans="1:6">
      <c r="A5" s="4" t="s">
        <v>389</v>
      </c>
      <c r="D5" s="6" t="n">
        <v>500</v>
      </c>
    </row>
    <row r="6" spans="1:6">
      <c r="A6" s="4" t="s">
        <v>390</v>
      </c>
      <c r="B6" s="6" t="n">
        <v>278400</v>
      </c>
      <c r="C6" s="6" t="n">
        <v>259700</v>
      </c>
      <c r="D6" s="5" t="n">
        <v>278400</v>
      </c>
      <c r="E6" s="6" t="n">
        <v>259700</v>
      </c>
    </row>
    <row r="7" spans="1:6">
      <c r="A7" s="4" t="s">
        <v>391</v>
      </c>
      <c r="B7" s="5" t="n">
        <v>15</v>
      </c>
      <c r="C7" s="6" t="n">
        <v>220</v>
      </c>
      <c r="D7" s="5" t="n">
        <v>79</v>
      </c>
      <c r="E7" s="6" t="n">
        <v>505</v>
      </c>
    </row>
    <row r="8" spans="1:6">
      <c r="A8" s="4" t="s">
        <v>392</v>
      </c>
      <c r="B8" s="5" t="n">
        <v>2700</v>
      </c>
      <c r="D8" s="5" t="n">
        <v>2700</v>
      </c>
      <c r="F8" s="6" t="n">
        <v>3400</v>
      </c>
    </row>
    <row r="9" spans="1:6">
      <c r="A9" s="4" t="s">
        <v>393</v>
      </c>
      <c r="B9" s="5" t="n">
        <v>1200</v>
      </c>
      <c r="D9" s="5" t="n">
        <v>1200</v>
      </c>
    </row>
    <row r="10" spans="1:6">
      <c r="A10" s="4" t="s">
        <v>394</v>
      </c>
    </row>
    <row r="11" spans="1:6">
      <c r="A11" s="4" t="s">
        <v>392</v>
      </c>
      <c r="B11" s="5" t="n">
        <v>1800</v>
      </c>
      <c r="D11" s="5" t="n">
        <v>1800</v>
      </c>
      <c r="F11" s="6" t="n">
        <v>2500</v>
      </c>
    </row>
    <row r="12" spans="1:6">
      <c r="A12" s="4" t="s">
        <v>393</v>
      </c>
      <c r="B12" s="6" t="n">
        <v>800</v>
      </c>
      <c r="D12" s="6" t="n">
        <v>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s>
  <sheetData>
    <row r="1" spans="1:10">
      <c r="A1" s="1" t="s">
        <v>395</v>
      </c>
      <c r="B1" s="2" t="s">
        <v>396</v>
      </c>
      <c r="C1" s="2" t="s">
        <v>397</v>
      </c>
      <c r="D1" s="2" t="s">
        <v>398</v>
      </c>
      <c r="E1" s="2" t="s">
        <v>399</v>
      </c>
      <c r="F1" s="2" t="s">
        <v>272</v>
      </c>
      <c r="G1" s="2" t="s">
        <v>400</v>
      </c>
      <c r="H1" s="2" t="s">
        <v>272</v>
      </c>
      <c r="I1" s="2" t="s">
        <v>400</v>
      </c>
      <c r="J1" s="2" t="s">
        <v>401</v>
      </c>
    </row>
    <row r="2" spans="1:10">
      <c r="A2" s="3" t="s">
        <v>402</v>
      </c>
    </row>
    <row r="3" spans="1:10">
      <c r="A3" s="4" t="s">
        <v>48</v>
      </c>
      <c r="F3" s="6" t="n">
        <v>3642000</v>
      </c>
      <c r="H3" s="6" t="n">
        <v>3642000</v>
      </c>
      <c r="J3" s="6" t="n">
        <v>3274000</v>
      </c>
    </row>
    <row r="4" spans="1:10">
      <c r="A4" s="4" t="s">
        <v>245</v>
      </c>
      <c r="C4" s="4" t="s">
        <v>246</v>
      </c>
    </row>
    <row r="5" spans="1:10">
      <c r="A5" s="4" t="s">
        <v>403</v>
      </c>
      <c r="F5" s="5" t="n">
        <v>700000</v>
      </c>
      <c r="H5" s="5" t="n">
        <v>700000</v>
      </c>
      <c r="J5" s="5" t="n">
        <v>525000</v>
      </c>
    </row>
    <row r="6" spans="1:10">
      <c r="A6" s="4" t="s">
        <v>404</v>
      </c>
      <c r="F6" s="5" t="n">
        <v>4342000</v>
      </c>
      <c r="H6" s="5" t="n">
        <v>4342000</v>
      </c>
      <c r="J6" s="5" t="n">
        <v>3799000</v>
      </c>
    </row>
    <row r="7" spans="1:10">
      <c r="A7" s="4" t="s">
        <v>405</v>
      </c>
      <c r="F7" s="5" t="n">
        <v>-1755000</v>
      </c>
      <c r="H7" s="5" t="n">
        <v>-1755000</v>
      </c>
      <c r="J7" s="5" t="n">
        <v>-2063000</v>
      </c>
    </row>
    <row r="8" spans="1:10">
      <c r="A8" s="4" t="s">
        <v>52</v>
      </c>
      <c r="F8" s="5" t="n">
        <v>32818000</v>
      </c>
      <c r="H8" s="5" t="n">
        <v>32818000</v>
      </c>
      <c r="J8" s="5" t="n">
        <v>32978000</v>
      </c>
    </row>
    <row r="9" spans="1:10">
      <c r="A9" s="4" t="s">
        <v>114</v>
      </c>
      <c r="F9" s="5" t="n">
        <v>37160000</v>
      </c>
      <c r="H9" s="5" t="n">
        <v>37160000</v>
      </c>
      <c r="J9" s="5" t="n">
        <v>36777000</v>
      </c>
    </row>
    <row r="10" spans="1:10">
      <c r="A10" s="4" t="s">
        <v>144</v>
      </c>
      <c r="F10" s="5" t="n">
        <v>154000</v>
      </c>
      <c r="G10" s="6" t="n">
        <v>163000</v>
      </c>
      <c r="H10" s="5" t="n">
        <v>308000</v>
      </c>
      <c r="I10" s="6" t="n">
        <v>219000</v>
      </c>
    </row>
    <row r="11" spans="1:10">
      <c r="A11" s="4" t="s">
        <v>239</v>
      </c>
    </row>
    <row r="12" spans="1:10">
      <c r="A12" s="3" t="s">
        <v>402</v>
      </c>
    </row>
    <row r="13" spans="1:10">
      <c r="A13" s="4" t="s">
        <v>245</v>
      </c>
      <c r="D13" s="4" t="s">
        <v>251</v>
      </c>
    </row>
    <row r="14" spans="1:10">
      <c r="A14" s="4" t="s">
        <v>252</v>
      </c>
      <c r="D14" s="6" t="n">
        <v>35000000</v>
      </c>
      <c r="F14" s="5" t="n">
        <v>34037000</v>
      </c>
      <c r="H14" s="5" t="n">
        <v>34037000</v>
      </c>
      <c r="J14" s="5" t="n">
        <v>34387000</v>
      </c>
    </row>
    <row r="15" spans="1:10">
      <c r="A15" s="4" t="s">
        <v>406</v>
      </c>
      <c r="D15" s="6" t="n">
        <v>25000</v>
      </c>
    </row>
    <row r="16" spans="1:10">
      <c r="A16" s="4" t="s">
        <v>407</v>
      </c>
      <c r="D16" s="4" t="s">
        <v>408</v>
      </c>
    </row>
    <row r="17" spans="1:10">
      <c r="A17" s="4" t="s">
        <v>409</v>
      </c>
      <c r="D17" s="4" t="s">
        <v>410</v>
      </c>
    </row>
    <row r="18" spans="1:10">
      <c r="A18" s="4" t="s">
        <v>411</v>
      </c>
      <c r="D18" s="4" t="s">
        <v>412</v>
      </c>
    </row>
    <row r="19" spans="1:10">
      <c r="A19" s="4" t="s">
        <v>413</v>
      </c>
      <c r="D19" s="5" t="n">
        <v>5</v>
      </c>
    </row>
    <row r="20" spans="1:10">
      <c r="A20" s="4" t="s">
        <v>414</v>
      </c>
      <c r="D20" s="4" t="s">
        <v>415</v>
      </c>
    </row>
    <row r="21" spans="1:10">
      <c r="A21" s="4" t="s">
        <v>416</v>
      </c>
      <c r="D21" s="6" t="n">
        <v>500000</v>
      </c>
    </row>
    <row r="22" spans="1:10">
      <c r="A22" s="4" t="s">
        <v>403</v>
      </c>
      <c r="F22" s="5" t="n">
        <v>700000</v>
      </c>
      <c r="H22" s="5" t="n">
        <v>700000</v>
      </c>
      <c r="J22" s="5" t="n">
        <v>525000</v>
      </c>
    </row>
    <row r="23" spans="1:10">
      <c r="A23" s="4" t="s">
        <v>405</v>
      </c>
      <c r="F23" s="5" t="n">
        <v>-1219000</v>
      </c>
      <c r="H23" s="5" t="n">
        <v>-1219000</v>
      </c>
      <c r="J23" s="5" t="n">
        <v>-1409000</v>
      </c>
    </row>
    <row r="24" spans="1:10">
      <c r="A24" s="4" t="s">
        <v>52</v>
      </c>
      <c r="F24" s="6" t="n">
        <v>32818000</v>
      </c>
      <c r="H24" s="6" t="n">
        <v>32818000</v>
      </c>
      <c r="J24" s="5" t="n">
        <v>32978000</v>
      </c>
    </row>
    <row r="25" spans="1:10">
      <c r="A25" s="4" t="s">
        <v>417</v>
      </c>
      <c r="F25" s="4" t="s">
        <v>418</v>
      </c>
      <c r="H25" s="4" t="s">
        <v>418</v>
      </c>
    </row>
    <row r="26" spans="1:10">
      <c r="A26" s="4" t="s">
        <v>144</v>
      </c>
      <c r="F26" s="6" t="n">
        <v>95000</v>
      </c>
      <c r="H26" s="6" t="n">
        <v>190000</v>
      </c>
    </row>
    <row r="27" spans="1:10">
      <c r="A27" s="4" t="s">
        <v>419</v>
      </c>
    </row>
    <row r="28" spans="1:10">
      <c r="A28" s="3" t="s">
        <v>402</v>
      </c>
    </row>
    <row r="29" spans="1:10">
      <c r="A29" s="4" t="s">
        <v>420</v>
      </c>
      <c r="D29" s="4" t="s">
        <v>421</v>
      </c>
    </row>
    <row r="30" spans="1:10">
      <c r="A30" s="4" t="s">
        <v>422</v>
      </c>
    </row>
    <row r="31" spans="1:10">
      <c r="A31" s="3" t="s">
        <v>402</v>
      </c>
    </row>
    <row r="32" spans="1:10">
      <c r="A32" s="4" t="s">
        <v>420</v>
      </c>
      <c r="D32" s="4" t="s">
        <v>423</v>
      </c>
    </row>
    <row r="33" spans="1:10">
      <c r="A33" s="4" t="s">
        <v>424</v>
      </c>
    </row>
    <row r="34" spans="1:10">
      <c r="A34" s="3" t="s">
        <v>402</v>
      </c>
    </row>
    <row r="35" spans="1:10">
      <c r="A35" s="4" t="s">
        <v>425</v>
      </c>
      <c r="B35" s="6" t="n">
        <v>1000000</v>
      </c>
    </row>
    <row r="36" spans="1:10">
      <c r="A36" s="4" t="s">
        <v>426</v>
      </c>
    </row>
    <row r="37" spans="1:10">
      <c r="A37" s="3" t="s">
        <v>402</v>
      </c>
    </row>
    <row r="38" spans="1:10">
      <c r="A38" s="4" t="s">
        <v>427</v>
      </c>
      <c r="D38" s="4" t="s">
        <v>428</v>
      </c>
    </row>
    <row r="39" spans="1:10">
      <c r="A39" s="4" t="s">
        <v>429</v>
      </c>
    </row>
    <row r="40" spans="1:10">
      <c r="A40" s="3" t="s">
        <v>402</v>
      </c>
    </row>
    <row r="41" spans="1:10">
      <c r="A41" s="4" t="s">
        <v>430</v>
      </c>
      <c r="D41" s="4" t="s">
        <v>431</v>
      </c>
    </row>
    <row r="42" spans="1:10">
      <c r="A42" s="4" t="s">
        <v>432</v>
      </c>
    </row>
    <row r="43" spans="1:10">
      <c r="A43" s="3" t="s">
        <v>402</v>
      </c>
    </row>
    <row r="44" spans="1:10">
      <c r="A44" s="4" t="s">
        <v>245</v>
      </c>
      <c r="E44" s="4" t="s">
        <v>433</v>
      </c>
    </row>
    <row r="45" spans="1:10">
      <c r="A45" s="4" t="s">
        <v>144</v>
      </c>
      <c r="G45" s="6" t="n">
        <v>163000</v>
      </c>
      <c r="I45" s="6" t="n">
        <v>219000</v>
      </c>
    </row>
    <row r="46" spans="1:10">
      <c r="A46" s="4" t="s">
        <v>434</v>
      </c>
    </row>
    <row r="47" spans="1:10">
      <c r="A47" s="3" t="s">
        <v>402</v>
      </c>
    </row>
    <row r="48" spans="1:10">
      <c r="A48" s="4" t="s">
        <v>435</v>
      </c>
      <c r="F48" s="5" t="n">
        <v>67900000</v>
      </c>
      <c r="H48" s="5" t="n">
        <v>67900000</v>
      </c>
      <c r="J48" s="5" t="n">
        <v>51100000</v>
      </c>
    </row>
    <row r="49" spans="1:10">
      <c r="A49" s="4" t="s">
        <v>436</v>
      </c>
    </row>
    <row r="50" spans="1:10">
      <c r="A50" s="3" t="s">
        <v>402</v>
      </c>
    </row>
    <row r="51" spans="1:10">
      <c r="A51" s="4" t="s">
        <v>248</v>
      </c>
      <c r="C51" s="6" t="n">
        <v>15000000</v>
      </c>
    </row>
    <row r="52" spans="1:10">
      <c r="A52" s="4" t="s">
        <v>48</v>
      </c>
      <c r="F52" s="5" t="n">
        <v>3642000</v>
      </c>
      <c r="H52" s="5" t="n">
        <v>3642000</v>
      </c>
      <c r="J52" s="5" t="n">
        <v>3274000</v>
      </c>
    </row>
    <row r="53" spans="1:10">
      <c r="A53" s="4" t="s">
        <v>437</v>
      </c>
      <c r="F53" s="5" t="n">
        <v>3300000</v>
      </c>
      <c r="H53" s="5" t="n">
        <v>3300000</v>
      </c>
    </row>
    <row r="54" spans="1:10">
      <c r="A54" s="4" t="s">
        <v>438</v>
      </c>
      <c r="F54" s="5" t="n">
        <v>4600000</v>
      </c>
      <c r="H54" s="6" t="n">
        <v>4600000</v>
      </c>
    </row>
    <row r="55" spans="1:10">
      <c r="A55" s="4" t="s">
        <v>439</v>
      </c>
      <c r="H55" s="4" t="s">
        <v>423</v>
      </c>
    </row>
    <row r="56" spans="1:10">
      <c r="A56" s="4" t="s">
        <v>245</v>
      </c>
      <c r="C56" s="4" t="s">
        <v>246</v>
      </c>
    </row>
    <row r="57" spans="1:10">
      <c r="A57" s="4" t="s">
        <v>440</v>
      </c>
      <c r="C57" s="4" t="s">
        <v>441</v>
      </c>
    </row>
    <row r="58" spans="1:10">
      <c r="A58" s="4" t="s">
        <v>427</v>
      </c>
      <c r="C58" s="4" t="s">
        <v>442</v>
      </c>
    </row>
    <row r="59" spans="1:10">
      <c r="A59" s="4" t="s">
        <v>425</v>
      </c>
      <c r="C59" s="6" t="n">
        <v>100000</v>
      </c>
    </row>
    <row r="60" spans="1:10">
      <c r="A60" s="4" t="s">
        <v>443</v>
      </c>
      <c r="F60" s="5" t="n">
        <v>0</v>
      </c>
      <c r="H60" s="6" t="n">
        <v>0</v>
      </c>
    </row>
    <row r="61" spans="1:10">
      <c r="A61" s="4" t="s">
        <v>144</v>
      </c>
      <c r="F61" s="5" t="n">
        <v>59000</v>
      </c>
      <c r="H61" s="5" t="n">
        <v>118000</v>
      </c>
    </row>
    <row r="62" spans="1:10">
      <c r="A62" s="4" t="s">
        <v>444</v>
      </c>
      <c r="C62" s="6" t="n">
        <v>25000</v>
      </c>
    </row>
    <row r="63" spans="1:10">
      <c r="A63" s="4" t="s">
        <v>445</v>
      </c>
      <c r="C63" s="4" t="s">
        <v>415</v>
      </c>
    </row>
    <row r="64" spans="1:10">
      <c r="A64" s="4" t="s">
        <v>446</v>
      </c>
      <c r="C64" s="4" t="s">
        <v>447</v>
      </c>
    </row>
    <row r="65" spans="1:10">
      <c r="A65" s="4" t="s">
        <v>448</v>
      </c>
      <c r="C65" s="4" t="s">
        <v>449</v>
      </c>
    </row>
    <row r="66" spans="1:10">
      <c r="A66" s="4" t="s">
        <v>450</v>
      </c>
      <c r="C66" s="4" t="s">
        <v>451</v>
      </c>
    </row>
    <row r="67" spans="1:10">
      <c r="A67" s="4" t="s">
        <v>452</v>
      </c>
    </row>
    <row r="68" spans="1:10">
      <c r="A68" s="3" t="s">
        <v>402</v>
      </c>
    </row>
    <row r="69" spans="1:10">
      <c r="A69" s="4" t="s">
        <v>453</v>
      </c>
      <c r="C69" s="4" t="s">
        <v>454</v>
      </c>
    </row>
    <row r="70" spans="1:10">
      <c r="A70" s="4" t="s">
        <v>455</v>
      </c>
    </row>
    <row r="71" spans="1:10">
      <c r="A71" s="3" t="s">
        <v>402</v>
      </c>
    </row>
    <row r="72" spans="1:10">
      <c r="A72" s="4" t="s">
        <v>456</v>
      </c>
      <c r="C72" s="6" t="n">
        <v>1000000</v>
      </c>
    </row>
    <row r="73" spans="1:10">
      <c r="A73" s="4" t="s">
        <v>457</v>
      </c>
    </row>
    <row r="74" spans="1:10">
      <c r="A74" s="3" t="s">
        <v>402</v>
      </c>
    </row>
    <row r="75" spans="1:10">
      <c r="A75" s="4" t="s">
        <v>250</v>
      </c>
      <c r="C75" s="6" t="n">
        <v>6000000</v>
      </c>
    </row>
    <row r="76" spans="1:10">
      <c r="A76" s="4" t="s">
        <v>458</v>
      </c>
    </row>
    <row r="77" spans="1:10">
      <c r="A77" s="3" t="s">
        <v>402</v>
      </c>
    </row>
    <row r="78" spans="1:10">
      <c r="A78" s="4" t="s">
        <v>430</v>
      </c>
      <c r="C78" s="4" t="s">
        <v>451</v>
      </c>
    </row>
    <row r="79" spans="1:10">
      <c r="A79" s="4" t="s">
        <v>459</v>
      </c>
    </row>
    <row r="80" spans="1:10">
      <c r="A80" s="3" t="s">
        <v>402</v>
      </c>
    </row>
    <row r="81" spans="1:10">
      <c r="A81" s="4" t="s">
        <v>430</v>
      </c>
      <c r="C81" s="4" t="s">
        <v>442</v>
      </c>
    </row>
    <row r="82" spans="1:10">
      <c r="A82" s="4" t="s">
        <v>460</v>
      </c>
    </row>
    <row r="83" spans="1:10">
      <c r="A83" s="3" t="s">
        <v>402</v>
      </c>
    </row>
    <row r="84" spans="1:10">
      <c r="A84" s="4" t="s">
        <v>427</v>
      </c>
      <c r="C84" s="4" t="s">
        <v>442</v>
      </c>
    </row>
    <row r="85" spans="1:10">
      <c r="A85" s="4" t="s">
        <v>461</v>
      </c>
    </row>
    <row r="86" spans="1:10">
      <c r="A86" s="3" t="s">
        <v>402</v>
      </c>
    </row>
    <row r="87" spans="1:10">
      <c r="A87" s="4" t="s">
        <v>462</v>
      </c>
      <c r="D87" s="4" t="s">
        <v>451</v>
      </c>
    </row>
    <row r="88" spans="1:10">
      <c r="A88" s="4" t="s">
        <v>463</v>
      </c>
    </row>
    <row r="89" spans="1:10">
      <c r="A89" s="3" t="s">
        <v>402</v>
      </c>
    </row>
    <row r="90" spans="1:10">
      <c r="A90" s="4" t="s">
        <v>462</v>
      </c>
      <c r="D90" s="4" t="s">
        <v>464</v>
      </c>
    </row>
    <row r="91" spans="1:10">
      <c r="A91" s="4" t="s">
        <v>465</v>
      </c>
    </row>
    <row r="92" spans="1:10">
      <c r="A92" s="3" t="s">
        <v>402</v>
      </c>
    </row>
    <row r="93" spans="1:10">
      <c r="A93" s="4" t="s">
        <v>405</v>
      </c>
      <c r="F93" s="5" t="n">
        <v>-536000</v>
      </c>
      <c r="H93" s="5" t="n">
        <v>-536000</v>
      </c>
      <c r="J93" s="5" t="n">
        <v>-654000</v>
      </c>
    </row>
    <row r="94" spans="1:10">
      <c r="A94" s="4" t="s">
        <v>466</v>
      </c>
    </row>
    <row r="95" spans="1:10">
      <c r="A95" s="3" t="s">
        <v>402</v>
      </c>
    </row>
    <row r="96" spans="1:10">
      <c r="A96" s="4" t="s">
        <v>405</v>
      </c>
      <c r="F96" s="6" t="n">
        <v>-1219000</v>
      </c>
      <c r="H96" s="6" t="n">
        <v>-1219000</v>
      </c>
      <c r="J96" s="6" t="n">
        <v>-140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20"/>
    <col customWidth="1" max="3" min="3" width="17"/>
  </cols>
  <sheetData>
    <row r="1" spans="1:3">
      <c r="A1" s="1" t="s">
        <v>467</v>
      </c>
      <c r="B1" s="2" t="s">
        <v>468</v>
      </c>
    </row>
    <row r="2" spans="1:3">
      <c r="B2" s="2" t="s">
        <v>469</v>
      </c>
      <c r="C2" s="2" t="s">
        <v>470</v>
      </c>
    </row>
    <row r="3" spans="1:3">
      <c r="A3" s="4" t="s">
        <v>471</v>
      </c>
      <c r="C3" s="5" t="n">
        <v>3</v>
      </c>
    </row>
    <row r="4" spans="1:3">
      <c r="A4" s="4" t="s">
        <v>259</v>
      </c>
    </row>
    <row r="5" spans="1:3">
      <c r="A5" s="4" t="s">
        <v>472</v>
      </c>
      <c r="B5" s="6"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56"/>
    <col customWidth="1" max="5" min="5" width="21"/>
  </cols>
  <sheetData>
    <row r="1" spans="1:5">
      <c r="A1" s="1" t="s">
        <v>473</v>
      </c>
      <c r="B1" s="2" t="s">
        <v>78</v>
      </c>
      <c r="D1" s="2" t="s">
        <v>1</v>
      </c>
    </row>
    <row r="2" spans="1:5">
      <c r="B2" s="2" t="s">
        <v>474</v>
      </c>
      <c r="C2" s="2" t="s">
        <v>400</v>
      </c>
      <c r="D2" s="2" t="s">
        <v>475</v>
      </c>
      <c r="E2" s="2" t="s">
        <v>400</v>
      </c>
    </row>
    <row r="3" spans="1:5">
      <c r="A3" s="4" t="s">
        <v>86</v>
      </c>
    </row>
    <row r="4" spans="1:5">
      <c r="A4" s="3" t="s">
        <v>476</v>
      </c>
    </row>
    <row r="5" spans="1:5">
      <c r="A5" s="4" t="s">
        <v>477</v>
      </c>
      <c r="B5" s="9" t="n">
        <v>0.6</v>
      </c>
      <c r="C5" s="9" t="n">
        <v>0.3</v>
      </c>
      <c r="D5" s="9" t="n">
        <v>0.9</v>
      </c>
      <c r="E5" s="9" t="n">
        <v>0.5</v>
      </c>
    </row>
    <row r="6" spans="1:5">
      <c r="A6" s="4" t="s">
        <v>478</v>
      </c>
    </row>
    <row r="7" spans="1:5">
      <c r="A7" s="3" t="s">
        <v>476</v>
      </c>
    </row>
    <row r="8" spans="1:5">
      <c r="A8" s="4" t="s">
        <v>479</v>
      </c>
      <c r="D8" s="5" t="n">
        <v>358613</v>
      </c>
    </row>
    <row r="9" spans="1:5">
      <c r="A9" s="4" t="s">
        <v>480</v>
      </c>
      <c r="B9" s="7" t="n">
        <v>2.35</v>
      </c>
      <c r="D9" s="7" t="n">
        <v>2.35</v>
      </c>
    </row>
    <row r="10" spans="1:5">
      <c r="A10" s="4" t="s">
        <v>481</v>
      </c>
      <c r="D10" s="4" t="s">
        <v>246</v>
      </c>
    </row>
    <row r="11" spans="1:5">
      <c r="A11" s="4" t="s">
        <v>482</v>
      </c>
    </row>
    <row r="12" spans="1:5">
      <c r="A12" s="3" t="s">
        <v>476</v>
      </c>
    </row>
    <row r="13" spans="1:5">
      <c r="A13" s="4" t="s">
        <v>479</v>
      </c>
      <c r="D13" s="5" t="n">
        <v>723577</v>
      </c>
    </row>
    <row r="14" spans="1:5">
      <c r="A14" s="4" t="s">
        <v>481</v>
      </c>
      <c r="D14" s="4" t="s">
        <v>246</v>
      </c>
    </row>
    <row r="15" spans="1:5">
      <c r="A15" s="4" t="s">
        <v>483</v>
      </c>
    </row>
    <row r="16" spans="1:5">
      <c r="A16" s="3" t="s">
        <v>476</v>
      </c>
    </row>
    <row r="17" spans="1:5">
      <c r="A17" s="4" t="s">
        <v>479</v>
      </c>
      <c r="D17" s="5" t="n">
        <v>21500</v>
      </c>
    </row>
    <row r="18" spans="1:5">
      <c r="A18" s="4" t="s">
        <v>480</v>
      </c>
      <c r="B18" s="8" t="n">
        <v>2.6</v>
      </c>
      <c r="D18" s="7" t="n">
        <v>2.6</v>
      </c>
    </row>
    <row r="19" spans="1:5">
      <c r="A19" s="4" t="s">
        <v>484</v>
      </c>
      <c r="D19" s="5" t="n">
        <v>5</v>
      </c>
    </row>
    <row r="20" spans="1:5">
      <c r="A20" s="4" t="s">
        <v>485</v>
      </c>
      <c r="D20" s="5" t="n">
        <v>4</v>
      </c>
    </row>
    <row r="21" spans="1:5">
      <c r="A21" s="4" t="s">
        <v>481</v>
      </c>
      <c r="D21" s="4" t="s">
        <v>246</v>
      </c>
    </row>
    <row r="22" spans="1:5">
      <c r="A22" s="4" t="s">
        <v>486</v>
      </c>
    </row>
    <row r="23" spans="1:5">
      <c r="A23" s="3" t="s">
        <v>476</v>
      </c>
    </row>
    <row r="24" spans="1:5">
      <c r="A24" s="4" t="s">
        <v>479</v>
      </c>
      <c r="D24" s="5" t="n">
        <v>21500</v>
      </c>
    </row>
    <row r="25" spans="1:5">
      <c r="A25" s="4" t="s">
        <v>480</v>
      </c>
      <c r="B25" s="7" t="n">
        <v>0.75</v>
      </c>
      <c r="D25" s="7" t="n">
        <v>0.75</v>
      </c>
    </row>
    <row r="26" spans="1:5">
      <c r="A26" s="4" t="s">
        <v>487</v>
      </c>
      <c r="D26" s="4" t="s">
        <v>488</v>
      </c>
    </row>
    <row r="27" spans="1:5">
      <c r="A27" s="4" t="s">
        <v>489</v>
      </c>
    </row>
    <row r="28" spans="1:5">
      <c r="A28" s="3" t="s">
        <v>476</v>
      </c>
    </row>
    <row r="29" spans="1:5">
      <c r="A29" s="4" t="s">
        <v>490</v>
      </c>
      <c r="D29" s="4" t="s">
        <v>491</v>
      </c>
    </row>
    <row r="30" spans="1:5">
      <c r="A30" s="4" t="s">
        <v>492</v>
      </c>
    </row>
    <row r="31" spans="1:5">
      <c r="A31" s="3" t="s">
        <v>476</v>
      </c>
    </row>
    <row r="32" spans="1:5">
      <c r="A32" s="4" t="s">
        <v>490</v>
      </c>
      <c r="D32" s="4" t="s">
        <v>493</v>
      </c>
    </row>
    <row r="33" spans="1:5">
      <c r="A33" s="4" t="s">
        <v>494</v>
      </c>
    </row>
    <row r="34" spans="1:5">
      <c r="A34" s="3" t="s">
        <v>476</v>
      </c>
    </row>
    <row r="35" spans="1:5">
      <c r="A35" s="4" t="s">
        <v>479</v>
      </c>
      <c r="D35" s="5" t="n">
        <v>1496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3" t="s">
        <v>105</v>
      </c>
    </row>
    <row r="4" spans="1:5">
      <c r="A4" s="4" t="s">
        <v>101</v>
      </c>
      <c r="B4" s="6" t="n">
        <v>2005</v>
      </c>
      <c r="C4" s="6" t="n">
        <v>-7494</v>
      </c>
      <c r="D4" s="6" t="n">
        <v>2308</v>
      </c>
      <c r="E4" s="6" t="n">
        <v>-11482</v>
      </c>
    </row>
    <row r="5" spans="1:5">
      <c r="A5" s="4" t="s">
        <v>106</v>
      </c>
      <c r="B5" s="5" t="n">
        <v>-62</v>
      </c>
      <c r="D5" s="5" t="n">
        <v>-44</v>
      </c>
    </row>
    <row r="6" spans="1:5">
      <c r="A6" s="4" t="s">
        <v>107</v>
      </c>
      <c r="B6" s="6" t="n">
        <v>1943</v>
      </c>
      <c r="C6" s="6" t="n">
        <v>-7494</v>
      </c>
      <c r="D6" s="6" t="n">
        <v>2264</v>
      </c>
      <c r="E6" s="6" t="n">
        <v>-114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27"/>
    <col customWidth="1" max="5" min="5" width="28"/>
    <col customWidth="1" max="6" min="6" width="16"/>
    <col customWidth="1" max="7" min="7" width="10"/>
  </cols>
  <sheetData>
    <row r="1" spans="1:7">
      <c r="A1" s="1" t="s">
        <v>108</v>
      </c>
      <c r="B1" s="2" t="s">
        <v>109</v>
      </c>
      <c r="C1" s="2" t="s">
        <v>110</v>
      </c>
      <c r="D1" s="2" t="s">
        <v>111</v>
      </c>
      <c r="E1" s="2" t="s">
        <v>112</v>
      </c>
      <c r="F1" s="2" t="s">
        <v>113</v>
      </c>
      <c r="G1" s="2" t="s">
        <v>114</v>
      </c>
    </row>
    <row r="2" spans="1:7">
      <c r="A2" s="4" t="s">
        <v>115</v>
      </c>
      <c r="B2" s="6" t="n">
        <v>193</v>
      </c>
      <c r="C2" s="6" t="n">
        <v>78910</v>
      </c>
      <c r="E2" s="6" t="n">
        <v>-36962</v>
      </c>
      <c r="F2" s="6" t="n">
        <v>-14</v>
      </c>
      <c r="G2" s="6" t="n">
        <v>42127</v>
      </c>
    </row>
    <row r="3" spans="1:7">
      <c r="A3" s="4" t="s">
        <v>116</v>
      </c>
      <c r="B3" s="5" t="n">
        <v>19360026</v>
      </c>
      <c r="F3" s="5" t="n">
        <v>-1413640</v>
      </c>
    </row>
    <row r="4" spans="1:7">
      <c r="A4" s="3" t="s">
        <v>117</v>
      </c>
    </row>
    <row r="5" spans="1:7">
      <c r="A5" s="4" t="s">
        <v>118</v>
      </c>
      <c r="B5" s="6" t="n">
        <v>2</v>
      </c>
      <c r="C5" s="5" t="n">
        <v>-2</v>
      </c>
    </row>
    <row r="6" spans="1:7">
      <c r="A6" s="4" t="s">
        <v>119</v>
      </c>
      <c r="B6" s="5" t="n">
        <v>167841</v>
      </c>
    </row>
    <row r="7" spans="1:7">
      <c r="A7" s="4" t="s">
        <v>120</v>
      </c>
      <c r="C7" s="5" t="n">
        <v>-186</v>
      </c>
      <c r="G7" s="5" t="n">
        <v>-186</v>
      </c>
    </row>
    <row r="8" spans="1:7">
      <c r="A8" s="4" t="s">
        <v>121</v>
      </c>
      <c r="F8" s="5" t="n">
        <v>-23161</v>
      </c>
    </row>
    <row r="9" spans="1:7">
      <c r="A9" s="4" t="s">
        <v>122</v>
      </c>
      <c r="C9" s="5" t="n">
        <v>753</v>
      </c>
      <c r="G9" s="5" t="n">
        <v>753</v>
      </c>
    </row>
    <row r="10" spans="1:7">
      <c r="A10" s="4" t="s">
        <v>101</v>
      </c>
      <c r="E10" s="5" t="n">
        <v>-3988</v>
      </c>
      <c r="G10" s="5" t="n">
        <v>-3988</v>
      </c>
    </row>
    <row r="11" spans="1:7">
      <c r="A11" s="4" t="s">
        <v>123</v>
      </c>
      <c r="B11" s="6" t="n">
        <v>195</v>
      </c>
      <c r="C11" s="5" t="n">
        <v>79475</v>
      </c>
      <c r="E11" s="5" t="n">
        <v>-40950</v>
      </c>
      <c r="F11" s="6" t="n">
        <v>-14</v>
      </c>
      <c r="G11" s="5" t="n">
        <v>38706</v>
      </c>
    </row>
    <row r="12" spans="1:7">
      <c r="A12" s="4" t="s">
        <v>124</v>
      </c>
      <c r="B12" s="5" t="n">
        <v>19527867</v>
      </c>
      <c r="F12" s="5" t="n">
        <v>-1436801</v>
      </c>
    </row>
    <row r="13" spans="1:7">
      <c r="A13" s="4" t="s">
        <v>115</v>
      </c>
      <c r="B13" s="6" t="n">
        <v>193</v>
      </c>
      <c r="C13" s="5" t="n">
        <v>78910</v>
      </c>
      <c r="E13" s="5" t="n">
        <v>-36962</v>
      </c>
      <c r="F13" s="6" t="n">
        <v>-14</v>
      </c>
      <c r="G13" s="5" t="n">
        <v>42127</v>
      </c>
    </row>
    <row r="14" spans="1:7">
      <c r="A14" s="4" t="s">
        <v>116</v>
      </c>
      <c r="B14" s="5" t="n">
        <v>19360026</v>
      </c>
      <c r="F14" s="5" t="n">
        <v>-1413640</v>
      </c>
    </row>
    <row r="15" spans="1:7">
      <c r="A15" s="3" t="s">
        <v>117</v>
      </c>
    </row>
    <row r="16" spans="1:7">
      <c r="A16" s="4" t="s">
        <v>101</v>
      </c>
      <c r="G16" s="5" t="n">
        <v>-11482</v>
      </c>
    </row>
    <row r="17" spans="1:7">
      <c r="A17" s="4" t="s">
        <v>125</v>
      </c>
      <c r="B17" s="6" t="n">
        <v>197</v>
      </c>
      <c r="C17" s="5" t="n">
        <v>79823</v>
      </c>
      <c r="E17" s="5" t="n">
        <v>-48444</v>
      </c>
      <c r="F17" s="6" t="n">
        <v>-12</v>
      </c>
      <c r="G17" s="5" t="n">
        <v>31564</v>
      </c>
    </row>
    <row r="18" spans="1:7">
      <c r="A18" s="4" t="s">
        <v>126</v>
      </c>
      <c r="B18" s="5" t="n">
        <v>19715605</v>
      </c>
      <c r="F18" s="5" t="n">
        <v>-1228847</v>
      </c>
    </row>
    <row r="19" spans="1:7">
      <c r="A19" s="4" t="s">
        <v>127</v>
      </c>
      <c r="B19" s="6" t="n">
        <v>195</v>
      </c>
      <c r="C19" s="5" t="n">
        <v>79475</v>
      </c>
      <c r="E19" s="5" t="n">
        <v>-40950</v>
      </c>
      <c r="F19" s="6" t="n">
        <v>-14</v>
      </c>
      <c r="G19" s="5" t="n">
        <v>38706</v>
      </c>
    </row>
    <row r="20" spans="1:7">
      <c r="A20" s="4" t="s">
        <v>128</v>
      </c>
      <c r="B20" s="5" t="n">
        <v>19527867</v>
      </c>
      <c r="F20" s="5" t="n">
        <v>-1436801</v>
      </c>
    </row>
    <row r="21" spans="1:7">
      <c r="A21" s="3" t="s">
        <v>117</v>
      </c>
    </row>
    <row r="22" spans="1:7">
      <c r="A22" s="4" t="s">
        <v>118</v>
      </c>
      <c r="B22" s="6" t="n">
        <v>2</v>
      </c>
      <c r="C22" s="5" t="n">
        <v>-2</v>
      </c>
      <c r="F22" s="6" t="n">
        <v>4</v>
      </c>
      <c r="G22" s="5" t="n">
        <v>4</v>
      </c>
    </row>
    <row r="23" spans="1:7">
      <c r="A23" s="4" t="s">
        <v>119</v>
      </c>
      <c r="B23" s="5" t="n">
        <v>187738</v>
      </c>
      <c r="F23" s="5" t="n">
        <v>308523</v>
      </c>
    </row>
    <row r="24" spans="1:7">
      <c r="A24" s="4" t="s">
        <v>120</v>
      </c>
      <c r="C24" s="5" t="n">
        <v>-140</v>
      </c>
      <c r="F24" s="6" t="n">
        <v>-2</v>
      </c>
      <c r="G24" s="5" t="n">
        <v>-142</v>
      </c>
    </row>
    <row r="25" spans="1:7">
      <c r="A25" s="4" t="s">
        <v>121</v>
      </c>
      <c r="F25" s="5" t="n">
        <v>-100569</v>
      </c>
    </row>
    <row r="26" spans="1:7">
      <c r="A26" s="4" t="s">
        <v>122</v>
      </c>
      <c r="C26" s="5" t="n">
        <v>490</v>
      </c>
      <c r="G26" s="5" t="n">
        <v>490</v>
      </c>
    </row>
    <row r="27" spans="1:7">
      <c r="A27" s="4" t="s">
        <v>101</v>
      </c>
      <c r="E27" s="5" t="n">
        <v>-7494</v>
      </c>
      <c r="G27" s="5" t="n">
        <v>-7494</v>
      </c>
    </row>
    <row r="28" spans="1:7">
      <c r="A28" s="4" t="s">
        <v>125</v>
      </c>
      <c r="B28" s="6" t="n">
        <v>197</v>
      </c>
      <c r="C28" s="5" t="n">
        <v>79823</v>
      </c>
      <c r="E28" s="5" t="n">
        <v>-48444</v>
      </c>
      <c r="F28" s="6" t="n">
        <v>-12</v>
      </c>
      <c r="G28" s="5" t="n">
        <v>31564</v>
      </c>
    </row>
    <row r="29" spans="1:7">
      <c r="A29" s="4" t="s">
        <v>126</v>
      </c>
      <c r="B29" s="5" t="n">
        <v>19715605</v>
      </c>
      <c r="F29" s="5" t="n">
        <v>-1228847</v>
      </c>
    </row>
    <row r="30" spans="1:7">
      <c r="A30" s="4" t="s">
        <v>129</v>
      </c>
      <c r="B30" s="6" t="n">
        <v>197</v>
      </c>
      <c r="C30" s="5" t="n">
        <v>80424</v>
      </c>
      <c r="E30" s="5" t="n">
        <v>-62397</v>
      </c>
      <c r="F30" s="6" t="n">
        <v>-11</v>
      </c>
      <c r="G30" s="6" t="n">
        <v>18213</v>
      </c>
    </row>
    <row r="31" spans="1:7">
      <c r="A31" s="4" t="s">
        <v>130</v>
      </c>
      <c r="B31" s="5" t="n">
        <v>19767605</v>
      </c>
      <c r="F31" s="5" t="n">
        <v>-1107387</v>
      </c>
      <c r="G31" s="5" t="n">
        <v>19767605</v>
      </c>
    </row>
    <row r="32" spans="1:7">
      <c r="A32" s="3" t="s">
        <v>117</v>
      </c>
    </row>
    <row r="33" spans="1:7">
      <c r="A33" s="4" t="s">
        <v>118</v>
      </c>
      <c r="F33" s="6" t="n">
        <v>4</v>
      </c>
      <c r="G33" s="6" t="n">
        <v>4</v>
      </c>
    </row>
    <row r="34" spans="1:7">
      <c r="A34" s="4" t="s">
        <v>119</v>
      </c>
      <c r="F34" s="5" t="n">
        <v>390901</v>
      </c>
    </row>
    <row r="35" spans="1:7">
      <c r="A35" s="4" t="s">
        <v>120</v>
      </c>
      <c r="C35" s="5" t="n">
        <v>-123</v>
      </c>
      <c r="F35" s="6" t="n">
        <v>-2</v>
      </c>
      <c r="G35" s="5" t="n">
        <v>-125</v>
      </c>
    </row>
    <row r="36" spans="1:7">
      <c r="A36" s="4" t="s">
        <v>121</v>
      </c>
      <c r="F36" s="5" t="n">
        <v>-50738</v>
      </c>
    </row>
    <row r="37" spans="1:7">
      <c r="A37" s="4" t="s">
        <v>122</v>
      </c>
      <c r="C37" s="5" t="n">
        <v>408</v>
      </c>
      <c r="G37" s="5" t="n">
        <v>408</v>
      </c>
    </row>
    <row r="38" spans="1:7">
      <c r="A38" s="4" t="s">
        <v>131</v>
      </c>
      <c r="D38" s="6" t="n">
        <v>18</v>
      </c>
      <c r="G38" s="5" t="n">
        <v>18</v>
      </c>
    </row>
    <row r="39" spans="1:7">
      <c r="A39" s="4" t="s">
        <v>101</v>
      </c>
      <c r="E39" s="5" t="n">
        <v>303</v>
      </c>
      <c r="G39" s="5" t="n">
        <v>303</v>
      </c>
    </row>
    <row r="40" spans="1:7">
      <c r="A40" s="4" t="s">
        <v>132</v>
      </c>
      <c r="B40" s="6" t="n">
        <v>197</v>
      </c>
      <c r="C40" s="5" t="n">
        <v>80709</v>
      </c>
      <c r="D40" s="5" t="n">
        <v>18</v>
      </c>
      <c r="E40" s="5" t="n">
        <v>-62094</v>
      </c>
      <c r="F40" s="6" t="n">
        <v>-9</v>
      </c>
      <c r="G40" s="5" t="n">
        <v>18821</v>
      </c>
    </row>
    <row r="41" spans="1:7">
      <c r="A41" s="4" t="s">
        <v>133</v>
      </c>
      <c r="B41" s="5" t="n">
        <v>19767605</v>
      </c>
      <c r="F41" s="5" t="n">
        <v>-767224</v>
      </c>
    </row>
    <row r="42" spans="1:7">
      <c r="A42" s="4" t="s">
        <v>129</v>
      </c>
      <c r="B42" s="6" t="n">
        <v>197</v>
      </c>
      <c r="C42" s="5" t="n">
        <v>80424</v>
      </c>
      <c r="E42" s="5" t="n">
        <v>-62397</v>
      </c>
      <c r="F42" s="6" t="n">
        <v>-11</v>
      </c>
      <c r="G42" s="6" t="n">
        <v>18213</v>
      </c>
    </row>
    <row r="43" spans="1:7">
      <c r="A43" s="4" t="s">
        <v>130</v>
      </c>
      <c r="B43" s="5" t="n">
        <v>19767605</v>
      </c>
      <c r="F43" s="5" t="n">
        <v>-1107387</v>
      </c>
      <c r="G43" s="5" t="n">
        <v>19767605</v>
      </c>
    </row>
    <row r="44" spans="1:7">
      <c r="A44" s="3" t="s">
        <v>117</v>
      </c>
    </row>
    <row r="45" spans="1:7">
      <c r="A45" s="4" t="s">
        <v>101</v>
      </c>
      <c r="G45" s="6" t="n">
        <v>2308</v>
      </c>
    </row>
    <row r="46" spans="1:7">
      <c r="A46" s="4" t="s">
        <v>134</v>
      </c>
      <c r="B46" s="6" t="n">
        <v>197</v>
      </c>
      <c r="C46" s="5" t="n">
        <v>81191</v>
      </c>
      <c r="D46" s="5" t="n">
        <v>-44</v>
      </c>
      <c r="E46" s="5" t="n">
        <v>-60089</v>
      </c>
      <c r="F46" s="6" t="n">
        <v>-9</v>
      </c>
      <c r="G46" s="6" t="n">
        <v>21246</v>
      </c>
    </row>
    <row r="47" spans="1:7">
      <c r="A47" s="4" t="s">
        <v>135</v>
      </c>
      <c r="B47" s="5" t="n">
        <v>19767605</v>
      </c>
      <c r="F47" s="5" t="n">
        <v>-748197</v>
      </c>
      <c r="G47" s="5" t="n">
        <v>19767605</v>
      </c>
    </row>
    <row r="48" spans="1:7">
      <c r="A48" s="4" t="s">
        <v>136</v>
      </c>
      <c r="B48" s="6" t="n">
        <v>197</v>
      </c>
      <c r="C48" s="5" t="n">
        <v>80709</v>
      </c>
      <c r="D48" s="5" t="n">
        <v>18</v>
      </c>
      <c r="E48" s="5" t="n">
        <v>-62094</v>
      </c>
      <c r="F48" s="6" t="n">
        <v>-9</v>
      </c>
      <c r="G48" s="6" t="n">
        <v>18821</v>
      </c>
    </row>
    <row r="49" spans="1:7">
      <c r="A49" s="4" t="s">
        <v>137</v>
      </c>
      <c r="B49" s="5" t="n">
        <v>19767605</v>
      </c>
      <c r="F49" s="5" t="n">
        <v>-767224</v>
      </c>
    </row>
    <row r="50" spans="1:7">
      <c r="A50" s="3" t="s">
        <v>117</v>
      </c>
    </row>
    <row r="51" spans="1:7">
      <c r="A51" s="4" t="s">
        <v>119</v>
      </c>
      <c r="F51" s="5" t="n">
        <v>19027</v>
      </c>
    </row>
    <row r="52" spans="1:7">
      <c r="A52" s="4" t="s">
        <v>122</v>
      </c>
      <c r="C52" s="5" t="n">
        <v>482</v>
      </c>
      <c r="G52" s="5" t="n">
        <v>482</v>
      </c>
    </row>
    <row r="53" spans="1:7">
      <c r="A53" s="4" t="s">
        <v>131</v>
      </c>
      <c r="D53" s="5" t="n">
        <v>-62</v>
      </c>
      <c r="G53" s="5" t="n">
        <v>-62</v>
      </c>
    </row>
    <row r="54" spans="1:7">
      <c r="A54" s="4" t="s">
        <v>101</v>
      </c>
      <c r="E54" s="5" t="n">
        <v>2005</v>
      </c>
      <c r="G54" s="5" t="n">
        <v>2005</v>
      </c>
    </row>
    <row r="55" spans="1:7">
      <c r="A55" s="4" t="s">
        <v>134</v>
      </c>
      <c r="B55" s="6" t="n">
        <v>197</v>
      </c>
      <c r="C55" s="6" t="n">
        <v>81191</v>
      </c>
      <c r="D55" s="6" t="n">
        <v>-44</v>
      </c>
      <c r="E55" s="6" t="n">
        <v>-60089</v>
      </c>
      <c r="F55" s="6" t="n">
        <v>-9</v>
      </c>
      <c r="G55" s="6" t="n">
        <v>21246</v>
      </c>
    </row>
    <row r="56" spans="1:7">
      <c r="A56" s="4" t="s">
        <v>135</v>
      </c>
      <c r="B56" s="5" t="n">
        <v>19767605</v>
      </c>
      <c r="F56" s="5" t="n">
        <v>-748197</v>
      </c>
      <c r="G56" s="5" t="n">
        <v>197676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9</v>
      </c>
    </row>
    <row r="3" spans="1:3">
      <c r="A3" s="3" t="s">
        <v>139</v>
      </c>
    </row>
    <row r="4" spans="1:3">
      <c r="A4" s="4" t="s">
        <v>101</v>
      </c>
      <c r="B4" s="6" t="n">
        <v>2308</v>
      </c>
      <c r="C4" s="6" t="n">
        <v>-11482</v>
      </c>
    </row>
    <row r="5" spans="1:3">
      <c r="A5" s="3" t="s">
        <v>140</v>
      </c>
    </row>
    <row r="6" spans="1:3">
      <c r="A6" s="4" t="s">
        <v>141</v>
      </c>
      <c r="B6" s="5" t="n">
        <v>-627</v>
      </c>
      <c r="C6" s="5" t="n">
        <v>3220</v>
      </c>
    </row>
    <row r="7" spans="1:3">
      <c r="A7" s="4" t="s">
        <v>142</v>
      </c>
      <c r="B7" s="5" t="n">
        <v>-20</v>
      </c>
      <c r="C7" s="5" t="n">
        <v>403</v>
      </c>
    </row>
    <row r="8" spans="1:3">
      <c r="A8" s="4" t="s">
        <v>143</v>
      </c>
      <c r="B8" s="5" t="n">
        <v>148</v>
      </c>
      <c r="C8" s="5" t="n">
        <v>441</v>
      </c>
    </row>
    <row r="9" spans="1:3">
      <c r="A9" s="4" t="s">
        <v>144</v>
      </c>
      <c r="B9" s="5" t="n">
        <v>308</v>
      </c>
      <c r="C9" s="5" t="n">
        <v>219</v>
      </c>
    </row>
    <row r="10" spans="1:3">
      <c r="A10" s="4" t="s">
        <v>145</v>
      </c>
      <c r="C10" s="5" t="n">
        <v>210</v>
      </c>
    </row>
    <row r="11" spans="1:3">
      <c r="A11" s="4" t="s">
        <v>146</v>
      </c>
      <c r="B11" s="5" t="n">
        <v>89</v>
      </c>
      <c r="C11" s="5" t="n">
        <v>-67</v>
      </c>
    </row>
    <row r="12" spans="1:3">
      <c r="A12" s="4" t="s">
        <v>147</v>
      </c>
      <c r="B12" s="5" t="n">
        <v>891</v>
      </c>
      <c r="C12" s="5" t="n">
        <v>507</v>
      </c>
    </row>
    <row r="13" spans="1:3">
      <c r="A13" s="4" t="s">
        <v>148</v>
      </c>
      <c r="C13" s="5" t="n">
        <v>1301</v>
      </c>
    </row>
    <row r="14" spans="1:3">
      <c r="A14" s="4" t="s">
        <v>88</v>
      </c>
      <c r="C14" s="5" t="n">
        <v>2225</v>
      </c>
    </row>
    <row r="15" spans="1:3">
      <c r="A15" s="3" t="s">
        <v>149</v>
      </c>
    </row>
    <row r="16" spans="1:3">
      <c r="A16" s="4" t="s">
        <v>150</v>
      </c>
      <c r="B16" s="5" t="n">
        <v>-4945</v>
      </c>
      <c r="C16" s="5" t="n">
        <v>4514</v>
      </c>
    </row>
    <row r="17" spans="1:3">
      <c r="A17" s="4" t="s">
        <v>36</v>
      </c>
      <c r="B17" s="5" t="n">
        <v>-3874</v>
      </c>
      <c r="C17" s="5" t="n">
        <v>-2628</v>
      </c>
    </row>
    <row r="18" spans="1:3">
      <c r="A18" s="4" t="s">
        <v>37</v>
      </c>
      <c r="B18" s="5" t="n">
        <v>-512</v>
      </c>
      <c r="C18" s="5" t="n">
        <v>2368</v>
      </c>
    </row>
    <row r="19" spans="1:3">
      <c r="A19" s="4" t="s">
        <v>151</v>
      </c>
      <c r="B19" s="5" t="n">
        <v>1124</v>
      </c>
      <c r="C19" s="5" t="n">
        <v>-1079</v>
      </c>
    </row>
    <row r="20" spans="1:3">
      <c r="A20" s="4" t="s">
        <v>45</v>
      </c>
      <c r="B20" s="5" t="n">
        <v>7148</v>
      </c>
      <c r="C20" s="5" t="n">
        <v>189</v>
      </c>
    </row>
    <row r="21" spans="1:3">
      <c r="A21" s="4" t="s">
        <v>152</v>
      </c>
      <c r="B21" s="5" t="n">
        <v>-2738</v>
      </c>
      <c r="C21" s="5" t="n">
        <v>2608</v>
      </c>
    </row>
    <row r="22" spans="1:3">
      <c r="A22" s="4" t="s">
        <v>47</v>
      </c>
      <c r="B22" s="5" t="n">
        <v>19</v>
      </c>
      <c r="C22" s="5" t="n">
        <v>-943</v>
      </c>
    </row>
    <row r="23" spans="1:3">
      <c r="A23" s="4" t="s">
        <v>153</v>
      </c>
      <c r="B23" s="5" t="n">
        <v>-681</v>
      </c>
      <c r="C23" s="5" t="n">
        <v>-219</v>
      </c>
    </row>
    <row r="24" spans="1:3">
      <c r="A24" s="4" t="s">
        <v>154</v>
      </c>
      <c r="B24" s="5" t="n">
        <v>-344</v>
      </c>
      <c r="C24" s="5" t="n">
        <v>-4110</v>
      </c>
    </row>
    <row r="25" spans="1:3">
      <c r="A25" s="4" t="s">
        <v>155</v>
      </c>
      <c r="B25" s="5" t="n">
        <v>-1025</v>
      </c>
      <c r="C25" s="5" t="n">
        <v>-4329</v>
      </c>
    </row>
    <row r="26" spans="1:3">
      <c r="A26" s="3" t="s">
        <v>156</v>
      </c>
    </row>
    <row r="27" spans="1:3">
      <c r="A27" s="4" t="s">
        <v>157</v>
      </c>
      <c r="B27" s="5" t="n">
        <v>-161</v>
      </c>
      <c r="C27" s="5" t="n">
        <v>-114</v>
      </c>
    </row>
    <row r="28" spans="1:3">
      <c r="A28" s="4" t="s">
        <v>158</v>
      </c>
      <c r="B28" s="5" t="n">
        <v>-161</v>
      </c>
      <c r="C28" s="5" t="n">
        <v>-114</v>
      </c>
    </row>
    <row r="29" spans="1:3">
      <c r="A29" s="4" t="s">
        <v>159</v>
      </c>
      <c r="C29" s="5" t="n">
        <v>319</v>
      </c>
    </row>
    <row r="30" spans="1:3">
      <c r="A30" s="4" t="s">
        <v>160</v>
      </c>
      <c r="B30" s="5" t="n">
        <v>-161</v>
      </c>
      <c r="C30" s="5" t="n">
        <v>205</v>
      </c>
    </row>
    <row r="31" spans="1:3">
      <c r="A31" s="3" t="s">
        <v>161</v>
      </c>
    </row>
    <row r="32" spans="1:3">
      <c r="A32" s="4" t="s">
        <v>162</v>
      </c>
      <c r="B32" s="5" t="n">
        <v>-121</v>
      </c>
      <c r="C32" s="5" t="n">
        <v>-328</v>
      </c>
    </row>
    <row r="33" spans="1:3">
      <c r="A33" s="4" t="s">
        <v>163</v>
      </c>
      <c r="B33" s="5" t="n">
        <v>110746</v>
      </c>
    </row>
    <row r="34" spans="1:3">
      <c r="A34" s="4" t="s">
        <v>164</v>
      </c>
      <c r="B34" s="5" t="n">
        <v>-110378</v>
      </c>
    </row>
    <row r="35" spans="1:3">
      <c r="A35" s="4" t="s">
        <v>165</v>
      </c>
      <c r="B35" s="5" t="n">
        <v>-175</v>
      </c>
    </row>
    <row r="36" spans="1:3">
      <c r="A36" s="4" t="s">
        <v>166</v>
      </c>
      <c r="B36" s="5" t="n">
        <v>72</v>
      </c>
      <c r="C36" s="5" t="n">
        <v>-328</v>
      </c>
    </row>
    <row r="37" spans="1:3">
      <c r="A37" s="4" t="s">
        <v>167</v>
      </c>
      <c r="B37" s="5" t="n">
        <v>72</v>
      </c>
      <c r="C37" s="5" t="n">
        <v>-328</v>
      </c>
    </row>
    <row r="38" spans="1:3">
      <c r="A38" s="4" t="s">
        <v>168</v>
      </c>
      <c r="B38" s="5" t="n">
        <v>-1114</v>
      </c>
      <c r="C38" s="5" t="n">
        <v>-4452</v>
      </c>
    </row>
    <row r="39" spans="1:3">
      <c r="A39" s="4" t="s">
        <v>169</v>
      </c>
      <c r="B39" s="5" t="n">
        <v>4942</v>
      </c>
      <c r="C39" s="5" t="n">
        <v>16156</v>
      </c>
    </row>
    <row r="40" spans="1:3">
      <c r="A40" s="4" t="s">
        <v>170</v>
      </c>
      <c r="B40" s="5" t="n">
        <v>3828</v>
      </c>
      <c r="C40" s="5" t="n">
        <v>11704</v>
      </c>
    </row>
    <row r="41" spans="1:3">
      <c r="A41" s="3" t="s">
        <v>171</v>
      </c>
    </row>
    <row r="42" spans="1:3">
      <c r="A42" s="4" t="s">
        <v>172</v>
      </c>
      <c r="B42" s="6" t="n">
        <v>2355</v>
      </c>
      <c r="C42" s="5" t="n">
        <v>1498</v>
      </c>
    </row>
    <row r="43" spans="1:3">
      <c r="A43" s="4" t="s">
        <v>173</v>
      </c>
      <c r="C43" s="6" t="n">
        <v>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3:59Z</dcterms:created>
  <dcterms:modified xmlns:dcterms="http://purl.org/dc/terms/" xmlns:xsi="http://www.w3.org/2001/XMLSchema-instance" xsi:type="dcterms:W3CDTF">2019-08-14T17:03:59Z</dcterms:modified>
</cp:coreProperties>
</file>